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Business Combination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Fair Value Information" sheetId="15" state="visible" r:id="rId15"/>
    <sheet xmlns:r="http://schemas.openxmlformats.org/officeDocument/2006/relationships" name="Commitments, Contingencies and " sheetId="16" state="visible" r:id="rId16"/>
    <sheet xmlns:r="http://schemas.openxmlformats.org/officeDocument/2006/relationships" name="Accounting for Stock-Based Comp"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Net (Loss) Earnings Per Common " sheetId="20" state="visible" r:id="rId20"/>
    <sheet xmlns:r="http://schemas.openxmlformats.org/officeDocument/2006/relationships" name="Description of Business and B_2" sheetId="21" state="visible" r:id="rId21"/>
    <sheet xmlns:r="http://schemas.openxmlformats.org/officeDocument/2006/relationships" name="Business Combinations (Tables)" sheetId="22" state="visible" r:id="rId22"/>
    <sheet xmlns:r="http://schemas.openxmlformats.org/officeDocument/2006/relationships" name="Inventories (Tables)" sheetId="23" state="visible" r:id="rId23"/>
    <sheet xmlns:r="http://schemas.openxmlformats.org/officeDocument/2006/relationships" name="Property and Equipment, Net (Ta" sheetId="24" state="visible" r:id="rId24"/>
    <sheet xmlns:r="http://schemas.openxmlformats.org/officeDocument/2006/relationships" name="Goodwill and Intangible Asset_2" sheetId="25" state="visible" r:id="rId25"/>
    <sheet xmlns:r="http://schemas.openxmlformats.org/officeDocument/2006/relationships" name="Accrued Liabilities (Tables)" sheetId="26" state="visible" r:id="rId26"/>
    <sheet xmlns:r="http://schemas.openxmlformats.org/officeDocument/2006/relationships" name="Fair Value Information (Tables)" sheetId="27" state="visible" r:id="rId27"/>
    <sheet xmlns:r="http://schemas.openxmlformats.org/officeDocument/2006/relationships" name="Segment Reporting (Tables)" sheetId="28" state="visible" r:id="rId28"/>
    <sheet xmlns:r="http://schemas.openxmlformats.org/officeDocument/2006/relationships" name="Net (Loss) Earnings Per Commo_2" sheetId="29" state="visible" r:id="rId29"/>
    <sheet xmlns:r="http://schemas.openxmlformats.org/officeDocument/2006/relationships" name="Description of Business and B_3" sheetId="30" state="visible" r:id="rId30"/>
    <sheet xmlns:r="http://schemas.openxmlformats.org/officeDocument/2006/relationships" name="Recent Accounting Pronounceme_2" sheetId="31" state="visible" r:id="rId31"/>
    <sheet xmlns:r="http://schemas.openxmlformats.org/officeDocument/2006/relationships" name="Business Combinations - QES Mer" sheetId="32" state="visible" r:id="rId32"/>
    <sheet xmlns:r="http://schemas.openxmlformats.org/officeDocument/2006/relationships" name="Business Combinations - QES M_2" sheetId="33" state="visible" r:id="rId33"/>
    <sheet xmlns:r="http://schemas.openxmlformats.org/officeDocument/2006/relationships" name="Business Combinations - 2019 Ac" sheetId="34" state="visible" r:id="rId34"/>
    <sheet xmlns:r="http://schemas.openxmlformats.org/officeDocument/2006/relationships" name="Business Combinations - 2019 _2" sheetId="35" state="visible" r:id="rId35"/>
    <sheet xmlns:r="http://schemas.openxmlformats.org/officeDocument/2006/relationships" name="Inventories (Details)" sheetId="36" state="visible" r:id="rId36"/>
    <sheet xmlns:r="http://schemas.openxmlformats.org/officeDocument/2006/relationships" name="Property and Equipment, Net (Pr" sheetId="37" state="visible" r:id="rId37"/>
    <sheet xmlns:r="http://schemas.openxmlformats.org/officeDocument/2006/relationships" name="Goodwill and Intangible Assets " sheetId="38" state="visible" r:id="rId38"/>
    <sheet xmlns:r="http://schemas.openxmlformats.org/officeDocument/2006/relationships" name="Accrued Liabilities (Details)" sheetId="39" state="visible" r:id="rId39"/>
    <sheet xmlns:r="http://schemas.openxmlformats.org/officeDocument/2006/relationships" name="Long-Term Debt (Details)" sheetId="40" state="visible" r:id="rId40"/>
    <sheet xmlns:r="http://schemas.openxmlformats.org/officeDocument/2006/relationships" name="Fair Value Information (Details" sheetId="41" state="visible" r:id="rId41"/>
    <sheet xmlns:r="http://schemas.openxmlformats.org/officeDocument/2006/relationships" name="Commitments, Contingencies an_2" sheetId="42" state="visible" r:id="rId42"/>
    <sheet xmlns:r="http://schemas.openxmlformats.org/officeDocument/2006/relationships" name="Accounting for Stock-Based Co_2" sheetId="43" state="visible" r:id="rId43"/>
    <sheet xmlns:r="http://schemas.openxmlformats.org/officeDocument/2006/relationships" name="Income Taxes (Details)" sheetId="44" state="visible" r:id="rId44"/>
    <sheet xmlns:r="http://schemas.openxmlformats.org/officeDocument/2006/relationships" name="Segment Reporting (Revenues and" sheetId="45" state="visible" r:id="rId45"/>
    <sheet xmlns:r="http://schemas.openxmlformats.org/officeDocument/2006/relationships" name="Segment Reporting (Revenues by " sheetId="46" state="visible" r:id="rId46"/>
    <sheet xmlns:r="http://schemas.openxmlformats.org/officeDocument/2006/relationships" name="Segment Reporting (Capital Expe" sheetId="47" state="visible" r:id="rId47"/>
    <sheet xmlns:r="http://schemas.openxmlformats.org/officeDocument/2006/relationships" name="Segment Reporting (Total Assets" sheetId="48" state="visible" r:id="rId48"/>
    <sheet xmlns:r="http://schemas.openxmlformats.org/officeDocument/2006/relationships" name="Segment Reporting (Goodwill by " sheetId="49" state="visible" r:id="rId49"/>
    <sheet xmlns:r="http://schemas.openxmlformats.org/officeDocument/2006/relationships" name="Net (Loss) Earnings Per Commo_3" sheetId="50" state="visible" r:id="rId50"/>
    <sheet xmlns:r="http://schemas.openxmlformats.org/officeDocument/2006/relationships" name="Net (Loss) Earnings Per Commo_4" sheetId="51" state="visible" r:id="rId5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l. 31, 2020</t>
        </is>
      </c>
      <c r="C2" s="2" t="inlineStr">
        <is>
          <t>Aug. 28,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01-38609</t>
        </is>
      </c>
    </row>
    <row r="9">
      <c r="A9" s="4" t="inlineStr">
        <is>
          <t>Entity Registrant Name</t>
        </is>
      </c>
      <c r="B9" s="4" t="inlineStr">
        <is>
          <t>KLX Energy Services Holdings, Inc.</t>
        </is>
      </c>
    </row>
    <row r="10">
      <c r="A10" s="4" t="inlineStr">
        <is>
          <t>Entity Incorporation, State or Country Code</t>
        </is>
      </c>
      <c r="B10" s="4" t="inlineStr">
        <is>
          <t>DE</t>
        </is>
      </c>
    </row>
    <row r="11">
      <c r="A11" s="4" t="inlineStr">
        <is>
          <t>Entity Tax Identification Number</t>
        </is>
      </c>
      <c r="B11" s="4" t="inlineStr">
        <is>
          <t>36-4904146</t>
        </is>
      </c>
    </row>
    <row r="12">
      <c r="A12" s="4" t="inlineStr">
        <is>
          <t>Entity Address, Address Line One</t>
        </is>
      </c>
      <c r="B12" s="4" t="inlineStr">
        <is>
          <t>1415 Louisiana Street</t>
        </is>
      </c>
    </row>
    <row r="13">
      <c r="A13" s="4" t="inlineStr">
        <is>
          <t>Entity Address, Address Line Two</t>
        </is>
      </c>
      <c r="B13" s="4" t="inlineStr">
        <is>
          <t>Suite 2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832</t>
        </is>
      </c>
    </row>
    <row r="18">
      <c r="A18" s="4" t="inlineStr">
        <is>
          <t>Local Phone Number</t>
        </is>
      </c>
      <c r="B18" s="4" t="inlineStr">
        <is>
          <t>518-4094</t>
        </is>
      </c>
    </row>
    <row r="19">
      <c r="A19" s="4" t="inlineStr">
        <is>
          <t>Title of 12(b) Security</t>
        </is>
      </c>
      <c r="B19" s="4" t="inlineStr">
        <is>
          <t>Common Stock, $0.01 Par Value</t>
        </is>
      </c>
    </row>
    <row r="20">
      <c r="A20" s="4" t="inlineStr">
        <is>
          <t>Trading Symbol</t>
        </is>
      </c>
      <c r="B20" s="4" t="inlineStr">
        <is>
          <t>KLX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8401500</v>
      </c>
    </row>
    <row r="30">
      <c r="A30" s="4" t="inlineStr">
        <is>
          <t>Current Fiscal Year End Date</t>
        </is>
      </c>
      <c r="B30" s="4" t="inlineStr">
        <is>
          <t>--01-31</t>
        </is>
      </c>
    </row>
    <row r="31">
      <c r="A31" s="4" t="inlineStr">
        <is>
          <t>Document Fiscal Year Focus</t>
        </is>
      </c>
      <c r="B31" s="4" t="inlineStr">
        <is>
          <t>2020</t>
        </is>
      </c>
    </row>
    <row r="32">
      <c r="A32" s="4" t="inlineStr">
        <is>
          <t>Document Fiscal Period Focus</t>
        </is>
      </c>
      <c r="B32" s="4" t="inlineStr">
        <is>
          <t>Q2</t>
        </is>
      </c>
    </row>
    <row r="33">
      <c r="A33" s="4" t="inlineStr">
        <is>
          <t>Entity Central Index Key</t>
        </is>
      </c>
      <c r="B33" s="4" t="inlineStr">
        <is>
          <t>0001738827</t>
        </is>
      </c>
    </row>
    <row r="34">
      <c r="A34" s="4" t="inlineStr">
        <is>
          <t>Amendment Flag</t>
        </is>
      </c>
      <c r="B34" s="4" t="inlineStr">
        <is>
          <t>false</t>
        </is>
      </c>
    </row>
    <row r="35">
      <c r="A35" s="4" t="inlineStr">
        <is>
          <t>Former Address</t>
        </is>
      </c>
    </row>
    <row r="36">
      <c r="A36" s="3" t="inlineStr">
        <is>
          <t>Document Information [Line Items]</t>
        </is>
      </c>
    </row>
    <row r="37">
      <c r="A37" s="4" t="inlineStr">
        <is>
          <t>Entity Address, Address Line One</t>
        </is>
      </c>
      <c r="B37" s="4" t="inlineStr">
        <is>
          <t>1300 Corporate Center Way</t>
        </is>
      </c>
    </row>
    <row r="38">
      <c r="A38" s="4" t="inlineStr">
        <is>
          <t>Entity Address, City or Town</t>
        </is>
      </c>
      <c r="B38" s="4" t="inlineStr">
        <is>
          <t>Wellington</t>
        </is>
      </c>
    </row>
    <row r="39">
      <c r="A39" s="4" t="inlineStr">
        <is>
          <t>Entity Address, State or Province</t>
        </is>
      </c>
      <c r="B39" s="4" t="inlineStr">
        <is>
          <t>FL</t>
        </is>
      </c>
    </row>
    <row r="40">
      <c r="A40" s="4" t="inlineStr">
        <is>
          <t>Entity Address, Postal Zip Code</t>
        </is>
      </c>
      <c r="B40" s="4" t="inlineStr">
        <is>
          <t>33414</t>
        </is>
      </c>
    </row>
    <row r="41">
      <c r="A41" s="4" t="inlineStr">
        <is>
          <t>City Area Code</t>
        </is>
      </c>
      <c r="B41" s="4" t="inlineStr">
        <is>
          <t>561</t>
        </is>
      </c>
    </row>
    <row r="42">
      <c r="A42" s="4" t="inlineStr">
        <is>
          <t>Local Phone Number</t>
        </is>
      </c>
      <c r="B42" s="4" t="inlineStr">
        <is>
          <t>383-5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31, 2020</t>
        </is>
      </c>
    </row>
    <row r="3">
      <c r="A3" s="3" t="inlineStr">
        <is>
          <t>Inventory Disclosure [Abstract]</t>
        </is>
      </c>
    </row>
    <row r="4">
      <c r="A4" s="4" t="inlineStr">
        <is>
          <t>Inventories</t>
        </is>
      </c>
      <c r="B4" s="4" t="inlineStr">
        <is>
          <t>Inventories Inventories consisted of the following: July 31, 2020 January 31, 2020 Supplies $ 14.3 $ 5.6 Plugs 6.4 6.1 Consumables 6.2 1.0 Work-in-progress — 0.2 Other 2.3 0.6 Total inventories $ 29.2 $ 13.5 Inventories, which consist of finished goods, primarily include packers, plugs and other consumables used to perform services for customers. The Company values inventories at the lower of cost or net realizable value. Inventory reserves were approximately $2.5 and $1.5 as of July 31, 2020 and January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1, 2020</t>
        </is>
      </c>
    </row>
    <row r="3">
      <c r="A3" s="3" t="inlineStr">
        <is>
          <t>Property, Plant and Equipment [Abstract]</t>
        </is>
      </c>
    </row>
    <row r="4">
      <c r="A4" s="4" t="inlineStr">
        <is>
          <t>Property and Equipment, Net</t>
        </is>
      </c>
      <c r="B4" s="4" t="inlineStr">
        <is>
          <t>Property and Equipment, Net Property and equipment consisted of the following: Useful Life (Years) July 31, 2020 January 31, 2020 Land, buildings and improvements 1 — 40 $ 44.0 $ 38.2 Machinery 1 — 20 229.4 257.9 Furniture and equipment 1 — 15 178.5 216.7 Total property and equipment 451.9 512.8 Less accumulated depreciation 217.8 206.0 Property and equipment, net $ 234.1 $ 306.8 Depreciation expense was $10.1 and $ 15.4 for the three months ended July 31, 2020 and 2019 , respectively and $ 25.3 and $ 29.4 for the six months ended July 31, 2020 and 2019 , respectively. Assets Held for Sale As of July 31, 2020 , the Company's condensed consolidated balance sheet includes assets classified as held for sale of $3.5 . The assets held for sale are reported within other current assets on the condensed consolidated balance sheet and represent the value of two operational facilities. In light of the current market environment, the Company has consolidated operations within certain geographies rendering these locations unnecessary to support the efficient operations of the Company. These assets are being actively marketed for sale as of July 31, 2020 and are recorded at the lower of their carrying value or fair value less costs to se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31, 2020</t>
        </is>
      </c>
    </row>
    <row r="3">
      <c r="A3" s="3" t="inlineStr">
        <is>
          <t>Goodwill and Intangible Assets Disclosure [Abstract]</t>
        </is>
      </c>
    </row>
    <row r="4">
      <c r="A4" s="4" t="inlineStr">
        <is>
          <t>Goodwill and Intangible Assets, Net</t>
        </is>
      </c>
      <c r="B4" s="4" t="inlineStr">
        <is>
          <t>NOTE 6 - Goodwill and Intangible Assets, Net The following sets forth the intangible assets by major asset class, all of which were acquired through business purchase transactions: July 31, 2020 January 31, 2020 Useful Life (Years) Original Cost Accumulated Amortization Net Book Value Original Cost Accumulated Amortization Net Book Value Customer contracts and relationships (1) 10 $ 5.7 $ 3.1 $ 2.6 $ 43.0 $ 2.4 $ 40.6 Covenants not to compete 1.5 - 3 0.5 0.5 — 4.7 1.9 2.8 Developed technologies 15 — — — 3.3 0.9 2.4 Total intangible assets $ 6.2 $ 3.6 $ 2.6 $ 51.0 $ 5.2 $ 45.8 (1) The customer contracts and relationships intangible asset's useful life was reduced from 20 to 10 years as of July 31, 2020. Amortization expense associated with intangible assets was $2.8 and $1.1 for the three months ended July 31, 2020 and 2019 , respectively, and $3.8 and $1.9 for the six months ended July 31, 2020 and 2019 , respectively. Due to the accelerated amortization of intangible assets, the Company does not expect to recognize future material amortization expense related to intangible assets. During the three months ended July 31, 2020, accelerated amortization of $2.7 was recognized related to the Company's customer contracts and relationships long-lived intangible. Actual future amortization expense may be different due to future acquisitions, impairments, changes in amortization periods or other factors. Goodwill and indefinite life intangible assets are tested for impairment annually or on an interim basis if events or circumstances indicate that the fair value of the asset has decreased below its carrying value. The oilfield service industry experienced an abrupt deterioration in demand during the second half of 2019, which has continued into 2020. During the first quarter of 2020, the novel coronavirus ("COVID-19") pandemic emerged and applied significant downward pressure on the global economy and oil demand and prices, leading North American operators to announce significant cuts to planned 2020 capital expenditures. The combination of the COVID-19 pandemic and supply concerns has driven a steep drop in oil prices, leading to decreases in demand for the Company's services and lower current and expected revenues for the Company. Based on the impairment indicators above, the Company performed a long-lived asset impairment analysis during the three months ended April 30, 2020, and concluded that the carrying amount of the long-lived assets exceeded the relative fair values of two of the reporting units asset groups. As a result, the Company recorded a $180.4 long-lived asset impairment charge, $39.2 related to identified intangible assets and $141.2 related to property and equipment, which is included in the condensed consolidated statements of operations for the six months ended July 31, 2020 . This charge reflects $91.3 and $89.1 of the long-lived assets attributable to the Southwest and Northeast/Mid-Con segments, respectively. Determining fair value requires the use of estimates and assumptions. Such estimates and assumptions include revenue growth rates, operating profit margins, weighted average cost of capital, terminal growth rates, future market share and future market conditions, among others. The Company's cash flow projections were a significant input into the April 30, 2020 fair values. See Note 9 for additional information regarding the fair value determination. If the Company continues to be unable to achieve projected results or long-term projections are adjusted downward, it could negatively impact future valuations of the Company’s long-lived assets. The valuation of the Company and its reportable segments’ goodwill impairment test was estimated using the guideline public company analysis and the discounted cash flow analysis, which were equally weighted in the fair value analysis. See Note 9 for additional information regarding the fair value determination. The results of the goodwill impairment test as of April 30, 2020 indicated that goodwill was impaired because the carrying value of the Rocky Mountains reporting unit exceeded its relative fair value. Accordingly, the Company recorded a $28.3 goodwill impairment charge, which is included in the condensed consolidated statements of operations for the six months ended July 31, 2020 . This charge reflects the full value of the goodwill attributable to the Rocky Mountains segment, leaving the Company with no goodwill as of July 31, 2020. No additional goodwill impairment tests were performed in the second quarter of 2020 because the full value of goodwill was impaired during the first quarter. During the second quarter 2020, review of the customer relationship intangible assets, an analysis of the future contributions to revenue from these customers resulted in forecast declines of approximately 50% . As a result of our review, we recognized a charge of $2.7 reflecting accelerated amortization to reduce the carrying value of our customer relationships intangible was recorded. The accelerated amortization charge is included in the condensed consolidated statements of operations for the three and six months ended July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l. 31, 2020</t>
        </is>
      </c>
    </row>
    <row r="3">
      <c r="A3" s="3" t="inlineStr">
        <is>
          <t>Payables and Accruals [Abstract]</t>
        </is>
      </c>
    </row>
    <row r="4">
      <c r="A4" s="4" t="inlineStr">
        <is>
          <t>Accrued Liabilities</t>
        </is>
      </c>
      <c r="B4" s="4" t="inlineStr">
        <is>
          <t>Accrued Liabilities Accrued liabilities consisted of the following: July 31, 2020 January 31, 2020 Accrued salaries, vacation and related benefits $ 18.8 $ 13.9 Accrued property taxes 4.5 2.3 Accrued incentive compensation 0.8 2.3 Other accrued liabilities 9.7 7.7 Total accrued liabilities $ 33.8 $ 2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31, 2020</t>
        </is>
      </c>
    </row>
    <row r="3">
      <c r="A3" s="3" t="inlineStr">
        <is>
          <t>Debt Disclosure [Abstract]</t>
        </is>
      </c>
    </row>
    <row r="4">
      <c r="A4" s="4" t="inlineStr">
        <is>
          <t>Long-Term Debt</t>
        </is>
      </c>
      <c r="B4" s="4" t="inlineStr">
        <is>
          <t>Long-Term Debt As of July 31, 2020 , long-term debt consisted of $250.0 principal amount of 11.5% senior secured notes due 2025 (the “Notes”) offered pursuant to Rule 144A under the Securities Act of 1933 (as amended, the "Securities Act") and to certain non-U.S. persons outside the United States in compliance with Regulation S under the Securities Act. On a net basis, after taking into consideration the debt issuance costs for the Notes, total debt as of July 31, 2020 was $243.4 . As of July 31, 2020 , the Company also had a $100.0 asset-based revolving credit facility pursuant to a senior secured credit agreement dated August 10, 2018 (the “ABL Facility”). The ABL Facility became effective on September 14, 2018 and matures in September 2023. On October 22, 2018, the ABL Facility was amended primarily to permit the Company to issue the Notes and acquire Motley Services, LLC (“Motley”) and the definition of the required ratio (as defined in the ABL Facility) was also amended as a result of the Notes issuance. Borrowings under the ABL Facility bear interest at a rate equal to LIBOR plus the applicable margin (as defined in the ABL Facility). There were no outstanding amounts under the ABL Facility as of July 31, 2020 . The ABL Facility is tied to a borrowing base formula and has no maintenance financial covenants. The ABL Facility is secured by, among other things, a first priority lien on the Company’s accounts receivable and inventory and contains customary conditions precedent to borrowing and affirmative and negative covenants, all of which were met as of July 31, 2020 . Availability under the ABL Facility was $14.9 and $60.0 as of July 31, 2020 and January 31, 2020 , respectively. The decrease in availability during the during the six months ended July 31, 2020 is primarily related to lower levels of activity and correspondingly lower levels of accounts receivable at July 31, 2020 . Letters of credit outstanding under the ABL Facility equaled an aggregate of $6.3 at July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6 Months Ended</t>
        </is>
      </c>
    </row>
    <row r="2">
      <c r="B2" s="2" t="inlineStr">
        <is>
          <t>Jul. 31, 2020</t>
        </is>
      </c>
    </row>
    <row r="3">
      <c r="A3" s="3" t="inlineStr">
        <is>
          <t>Fair Value Disclosures [Abstract]</t>
        </is>
      </c>
    </row>
    <row r="4">
      <c r="A4" s="4" t="inlineStr">
        <is>
          <t>Fair Value Information</t>
        </is>
      </c>
      <c r="B4" s="4" t="inlineStr">
        <is>
          <t>Fair Value Information 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accounts receivable-trade and accounts payable represent their respective fair values due to their short-term nature. There was no debt outstanding under the ABL Facility as of July 31, 2020 . The fair value of the Company’s Notes, based on market prices for publicly traded debt, which the Company classifies as Level 2 inputs, was $125.0 and $202.5 as of July 31, 2020 and January 31, 2020 , respectively. During the six months ended July 31, 2020, goodwill and long-lived assets, including certain property and equipment and purchased intangibles subject to amortization, were impaired as a result of a first quarter 2020 interim goodwill and long-lived asset impairment tests. The goodwill Level 3 fair value was determined using the average of the guideline public company analysis and the discounted cash flow analysis, both of which were unobservable. The long-lived asset Level 3 fair value was determined using the discounted cash flow analysis using the market and income approaches, both of which were unobservable. Fair value is measured as of the impairment date. The following table summarizes the related post-impairment fair values of the corresponding assets. July 31, 2020 January 31, 2020 Fair Value (1) Carrying Value Property and equipment, net $ 52.8 $ 194.0 Goodwill — 28.3 Intangible assets — 39.2 $ 52.8 $ 261.5 (1) See Note 6 for a discussion of the changes in goodwill and long-lived asset values due to impairment charges recorded during the six months ended July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6 Months Ended</t>
        </is>
      </c>
    </row>
    <row r="2">
      <c r="B2" s="2" t="inlineStr">
        <is>
          <t>Jul. 31, 2020</t>
        </is>
      </c>
    </row>
    <row r="3">
      <c r="A3" s="3" t="inlineStr">
        <is>
          <t>Commitments and Contingencies Disclosure [Abstract]</t>
        </is>
      </c>
    </row>
    <row r="4">
      <c r="A4" s="4" t="inlineStr">
        <is>
          <t>Commitments, Contingencies and Off-Balance-Sheet Arrangements</t>
        </is>
      </c>
      <c r="B4" s="4" t="inlineStr">
        <is>
          <t>Commitments, Contingencies and Off-Balance-Sheet Arrangements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laws and regulations, as well as standards and requirements, on its business, which are subject to change and can have retroactive effectiveness. Currently, the Company has not been fined, cited or notified of any environmental violations or liabilities that would have a material adverse effect on its condensed consolidated financial statement position, results of operations, liquidity or capital resources. However, management does recognize that by the very nature of its business, material costs could be incurred in the future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Litigation During the year ended January 31, 2020 , the Company discovered a credit card theft of approximately $2.6 (which is included in cost of sales for the year ended January 31, 2020) and promptly reported the theft to its insurers and law enforcement. The Company has also filed suit against several third parties to recover damages related to the theft. While the Company cannot reasonably determine the outcome of this litigation at this time, it believes its insurance coverage will be available to recover some or all of this loss after the appropriate legal proceedings have concluded. The Company implemented additional expenditure controls to reduce the likelihood of similar thefts in the future, such as daily limits on all fuel cards and additional credit card activity reviews by management. On June 9, 2020, a putative class action was filed by a purported KLXE stockholder in the United States District Court for the District of Delaware, captioned Eric Sabatini v. KLX Energy Services Holdings, Inc., et. al. (the “Sabatini Complaint”). On June 18, 2020, an individual action was filed by a purported KLXE stockholder in the United States District Court for the Southern District of New York, captioned Joey Zurchin v. KLX Energy Services Holdings, Inc., et. al. (the “Zurchin Complaint”). On June 24, 2020 an individual action was filed by a purported KLXE stockholder in the United States District Court for the District of Colorado, captioned David Cajiuat v. KLX Energy Services Holdings, Inc., et. al. (the “Cajiuat Complaint” and, together with the Sabatini Complaint and the Zurchin Complaint, the “KLXE Complaints”). The plaintiff in the Sabatini Complaint purported to bring the litigation as a securities class action on behalf of the public stockholders of KLXE. The Sabatini Complaint named as defendants KLXE, the KLXE Board, certain of KLXE’s subsidiaries and QES; the Zurchin complaint named as defendants KLXE and the KLXE Board; and the Cajiuat complaint named as defendants KLXE and the KLXE Board. The KLXE Complaints alleged violations of Section 14(a) of the Exchange Act, and Rule 14a-9 promulgated thereunder, as well as, in the case of the individual defendants, QES and KLXE’s subsidiaries named as defendants, the control person provisions of the Exchange Act. The Zurchin Complaint also alleged, in the case of the individual defendants, breach of the duty of candor/disclosure under state law. The KLXE Complaints alleged that the Company's registration statement on Form S-4, originally filed on June 2, 2020 (the "Registration Statement"), omitted material information with respect to the Merger, which rendered the Registration Statement false and misleading. In particular, the KLXE Complaints alleged, among other things, that the Registration Statement omitted details with respect to information regarding KLXE’s and QES’s financial projections, the analyses performed by Goldman Sachs Group Inc. ("Goldman Sachs"), in the case of the Sabatini Complaint, any prior work performed by Goldman Sachs for QES and, in the case of the Cajiuat Complaint, the sales process leading up to the Merger. The KLXE Complaints sought to enjoin the defendants from proceeding with the Merger, awards of the plaintiffs’ costs of the action, including attorneys’ and experts’ fees, and such other and further relief as the court may have deemed just and proper. In addition, each of the Sabatini Complaint and the Cajiuat Complaint sought rescission of the Merger or rescissory damages if the Merger was consummated and a declaration that the defendants violated Sections 14(a) and 20(a) of the Exchange Act and Rule 14a-9, and the Sabatini Complaint sought an order directing the defendants to disseminate a registration statement that is free from material misstatement and omissions. The KLXE Complaints were subsequently voluntarily dismissed by the claimants. On June 12, 2020, an action was filed by a purported QES stockholder in the United States District Court for the Southern District of New York, captioned Charles Matey v. Quintana Energy Services Inc., et. al. (the “Matey Complaint”). On June 19, 2020 an action was filed by a purported QES stockholder in the United States District Court for the Southern District of New York captioned Matthew Wilking v. Quintana Energy Services Inc., et. al. (the “Wilking Complaint” and, together with the Matey Complaint, the “QES Complaints”).The QES Complaints named as defendants QES and the QES Board. The QES Complaints alleged violations of Section 14(a) of the Exchange Act and Rule 14a-9 promulgated thereunder, as well as, in the case of the individual defendants, the control person provisions of the Exchange Act. The QES Complaints alleged that the Registration Statement misrepresented or omitted material information with respect to the Merger, which rendered the Registration Statement false and misleading. In particular, the QES Complaints alleged, among other things, that the Registration Statement: (a) contained material misrepresentations and omissions regarding QES’s financial projections, Tudor, Pickering, Holt &amp; Co.’s opinion, and, in the case of the Matey Complaint, Goldman Sachs’ opinion; and (b) failed to disclose, in the case of the Matey Complaint, the consideration that QES provided to Company A for entering into the exclusivity agreement executed on or about March 3, 2020 and, in the case of the Wilking Complaint, whether QES entered into a confidentiality agreement with Company A, and whether any such confidentiality agreement included a standstill provision. The QES Complaints sought to enjoin the defendants from proceeding with the Merger, an order directing the defendants to disseminate an amendment to the Registration Statement that is free from material misstatement and omissions, in the case of the Matey Complaint, unspecified damages, an award of the plaintiff’s costs of the action, including attorneys’ and experts’ fees, and such other and further relief as the court may deem just and proper. The QES Complaints were subsequently voluntarily dismissed by claimants. On September 4, 2020, KLXE and QES signed a memorandum of understanding with all plaintiffs and agreed on the settlement of the KLXE Complaints and QES Complaints as relates to the respective mootness fee claims for an immaterial amount. The Company is a defendant in various legal actions arising in the normal course of business, the outcomes of which, in the opinion of management, neither individually nor in the aggregate are likely to result in a material adverse effect on the Company’s condensed consolidated financial statements. Indemnities, Commitments and Guarantees During its ordinary course of business, the Company has made certain indemnities, commitments and guarantees under which it may be required to make payments in relation to certain transactions. These indemnities include indemnities to various lessors in connection with facility leases for certain claims arising from such facility or lease, as well as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densed consolidated financial statements. Accordingly, no significant amounts have been accrued for indemnities, commitments and guaran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Based Compensation</t>
        </is>
      </c>
      <c r="B1" s="2" t="inlineStr">
        <is>
          <t>6 Months Ended</t>
        </is>
      </c>
    </row>
    <row r="2">
      <c r="B2" s="2" t="inlineStr">
        <is>
          <t>Jul. 31, 2020</t>
        </is>
      </c>
    </row>
    <row r="3">
      <c r="A3" s="3" t="inlineStr">
        <is>
          <t>Share-based Payment Arrangement [Abstract]</t>
        </is>
      </c>
    </row>
    <row r="4">
      <c r="A4" s="4" t="inlineStr">
        <is>
          <t>Accounting for Stock-Based Compensation</t>
        </is>
      </c>
      <c r="B4" s="4" t="inlineStr">
        <is>
          <t>Accounting for Stock-Based Compensation The Company has a Long-Term Incentive Plan (“LTIP”) under which the compensation committee of the Board (the "Compensation Committee") has the authority to grant stock options, stock appreciation rights, restricted stock, restricted stock units or other forms of equity-based or equity-related awards. Compensation cost for the LTIP grants is generally recorded on a straight-line basis over the vesting term of the shares based on the grant date value using the closing trading price. Compensation cost recognized during the three and six months ended July 31, 2020 and 2019 related to grants of restricted stock granted or approved by the Company’s Compensation Committee. Certain grants of restricted stock to directors and management accelerated in connection with the Merger on July 28, 2020, resulting in approximately $15.1 of stock-based compensation expense during the three months ended July 31, 2020 . As a result, stock-based compensation was $17.4 and $4.6 for the three months ended July 31, 2020 and 2019 , respectively and $16.7 , and $9.0 for the six months ended July 31, 2020 and 2019 , respectively. Unrecognized compensation cost related to restricted stock awards made by the Company was $6.0 at July 31, 2020 . As of the date of the QES acquisition, all unvested QES restricted stock unit awards were converted into replacement KLXE restricted stock unit awards. Approximately 2.0 shares of QES common stock subject to awards outstanding was converted to 0.2 shares of common stock assumed by KLXE. The Company also has a qualified Employee Stock Purchase Plan (the “ESPP”), the terms of which allow for qualified employees (as defined in the ESPP) to participate in the purchase of designated shares of the Company’s common stock at a price equal to 85% of the closing price on the last business day of each semi-annual stock purchase period. The fair value of the employee purchase rights represents the difference between the closing price of the Company’s shares on the date of purchase and the purchase price of the shares. Because the ESPP did not have enough shares reserved to satisfy outstanding options to purchase during the offering period ending June 30, 2020, the Company refunded participants’ contributions. In addition, the Company agreed with QES to suspend the ESPP for the Merger. As a result, compensation cost was $0.0 and immaterial for the three months ended July 31, 2020 and 2019 , respectively, and $0.0 and $0.1 for the six months ended July 31, 2020 and 2019 , respectively. The Company's shareholders approved an amendment to the ESPP at the Company's annual meeting on July 24, 2020, for an increase of 300,000 shares to the ESPP's share reser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0</t>
        </is>
      </c>
    </row>
    <row r="3">
      <c r="A3" s="3" t="inlineStr">
        <is>
          <t>Income Tax Disclosure [Abstract]</t>
        </is>
      </c>
    </row>
    <row r="4">
      <c r="A4" s="4" t="inlineStr">
        <is>
          <t>Income Taxes</t>
        </is>
      </c>
      <c r="B4" s="4" t="inlineStr">
        <is>
          <t>Income Taxes Income tax expense was $0.0 and $0.1 for the three and six months ended July 31, 2020 , respectively, and was comprised primarily of state and local taxes, compared to $0.1 and $0.4 for the three and six months ended July 31, 2019 , respectively. Because the Company has a valuation allowance against its deferred tax balances, it was unable to recognize a tax benefit at the federal statutory rate of 21% on its year to date losses.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which was enacted on March 27, 2020 in the United States, includes measures to assist companies, including temporary changes to income and non-income-based tax laws. The Company has deferred the employer portion of FICA tax payments of $1.3 as of July 31, 2020. This deferral is included in other non-current liabilities on the condensed consolidated balance sheet. These payments are due in two installments: half on December 31, 2021 and half on December 31, 2022 . The Company continues to monitor additional guidance issued by the U.S. Treasury Department, the Internal Revenue Service and oth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31, 2020</t>
        </is>
      </c>
    </row>
    <row r="3">
      <c r="A3" s="3" t="inlineStr">
        <is>
          <t>Segment Reporting [Abstract]</t>
        </is>
      </c>
    </row>
    <row r="4">
      <c r="A4" s="4" t="inlineStr">
        <is>
          <t>Segment Reporting</t>
        </is>
      </c>
      <c r="B4" s="4" t="inlineStr">
        <is>
          <t>NOTE 13 - Segment Reporting The Company is organized on a geographic basis. The Company’s reportable segments, which are also its operating segments, are comprised of the Southwest Region (the Permian Basin and the Eagle Ford Shale), the Rocky Mountains Region (the Bakken, Williston, DJ, Uinta, Powder River, Piceance and Niobrara basins) and the Northeast/Mid-Con Region (the Marcellus and Utica Shale as well as the Mid-Continent STACK and SCOOP and Haynesville Shale). The segments regularly report their results of operations and make requests for capital expenditures and acquisition funding to the Company’s chief operational decision-making group (“CODM”), the President and Chief Executive Officer, and the Chief Financial Officer. As a result, the CODM has determined the Company has three reportable segments. The following table presents revenues and operating (losses) earnings by reportable segment: Three Months Ended Six Months Ended July 31, 2020 July 31, 2019 July 31, 2020 July 31, 2019 Revenues Southwest $ 4.2 $ 53.3 $ 28.6 $ 111.3 Rocky Mountains 18.0 63.5 51.8 112.1 Northeast/Mid-Con 14.0 48.1 38.8 87.3 Total revenues 36.2 164.9 119.2 310.7 Operating (loss) earnings (1)(2) Southwest (11.1 ) (1.6 ) (111.5 ) (5.6 ) Rocky Mountains (25.6 ) 8.7 (63.4 ) 11.6 Northeast/Mid-Con (17.2 ) 3.9 (114.6 ) 7.4 Bargain purchase gain 41.1 — 41.1 — Total operating (loss) earnings (12.8 ) 11.0 (248.4 ) 13.4 Interest expense, net 7.6 7.4 15.0 14.5 (Loss) earnings before income taxes $ (20.4 ) $ 3.6 $ (263.4 ) $ (1.1 ) (1) Operating (loss) earnings include an allocation of employee benefits and general and administrative costs primarily based on each segment’s percentage of total revenues for the three and six months ended July 31, 2020 and 2019 . (2) Operating loss for the six month period ended July 31, 2020 includes a goodwill and long-lived asset impairment charge of $208.7 , of which $91.3 was attributable to the Southwest segment, $28.3 was attributable to the Rocky Mountains segment and $89.1 was attributable to the Northeast/Mid-Con segment. The following table presents revenues by service offering by reportable segment: Three Months Ended July 31, 2020 July 31, 2019 Southwest Rocky Mountains Northeast /Mid-Con Total Southwest Rocky Mountains Northeast /Mid-Con Total Completion revenues $ 1.6 $ 11.5 $ 8.8 $ 21.9 $ 38.0 $ 37.5 $ 20.0 $ 95.5 Production revenues 1.2 3.1 2.5 6.8 5.5 13.0 10.1 28.6 Intervention revenues 1.4 3.4 2.7 7.5 9.8 13.0 18.0 40.8 Total revenues $ 4.2 $ 18.0 $ 14.0 $ 36.2 $ 53.3 $ 63.5 $ 48.1 $ 164.9 Six Months Ended July 31, 2020 July 31, 2019 Southwest Rocky Mountains Northeast /Mid-Con Total Southwest Rocky Mountains Northeast /Mid-Con Total Completion revenues $ 17.6 $ 31.3 $ 22.9 $ 71.8 $ 78.6 $ 65.0 $ 38.3 $ 181.9 Production revenues 4.1 10.6 6.2 20.9 12.7 23.5 22.4 58.6 Intervention revenues 6.9 9.9 9.7 26.5 20.0 23.6 26.6 70.2 Total revenues $ 28.6 $ 51.8 $ 38.8 $ 119.2 $ 111.3 $ 112.1 $ 87.3 $ 310.7 The following table presents capital expenditures by reportable segment: Three Months Ended Six Months Ended July 31, 2020 July 31, 2019 July 31, 2020 July 31, 2019 Southwest $ 1.1 $ 9.6 $ 2.6 $ 15.0 Rocky Mountains 1.9 11.2 4.1 22.7 Northeast/Mid-Con 0.7 6.4 1.8 19.1 Total capital expenditures $ 3.7 $ 27.2 $ 8.5 $ 56.8 Capital expenditures for the administrative office and functions have been allocated to the above segments based on each segment’s percentage of total capital expenditures. The following table presents total assets by reportable segment: July 31, 2020 (1) January 31, 2020 Southwest $ 96.6 $ 203.6 Rocky Mountains 266.6 233.5 Northeast/Mid-Con 61.9 186.3 Total assets $ 425.1 $ 623.4 (1) See Note 6 for a discussion of the goodwill and long-lived asset impairment charge recorded during the six months ended July 31, 2020 . Assets for the administrative office and functions have been allocated to the above segments based on each segment’s percentage of total assets. The following table presents total goodwill by reportable segment: July 31, 2020 January 31, 2020 Southwest $ — $ — Rocky Mountains (1) — 28.3 Northeast/Mid-Con — — Total goodwill $ — $ 28.3 (1) See Note 6 for a discussion of the goodwill impairment charge recorded during the six months ended July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CONDENSED CONSOLIDATED BALANCE SHEETS - USD ($) $ in Millions</t>
        </is>
      </c>
      <c r="C1" s="2" t="inlineStr">
        <is>
          <t>Jul. 31, 2020</t>
        </is>
      </c>
      <c r="D1" s="2" t="inlineStr">
        <is>
          <t>Jan. 31, 2020</t>
        </is>
      </c>
    </row>
    <row r="2">
      <c r="A2" s="3" t="inlineStr">
        <is>
          <t>Current assets:</t>
        </is>
      </c>
    </row>
    <row r="3">
      <c r="A3" s="4" t="inlineStr">
        <is>
          <t>Cash and cash equivalents</t>
        </is>
      </c>
      <c r="C3" s="6" t="n">
        <v>98.5</v>
      </c>
      <c r="D3" s="6" t="n">
        <v>123.5</v>
      </c>
    </row>
    <row r="4">
      <c r="A4" s="4" t="inlineStr">
        <is>
          <t>Accounts receivable–trade, net of allowance of $5.1 and $12.9</t>
        </is>
      </c>
      <c r="C4" s="7" t="n">
        <v>40.5</v>
      </c>
      <c r="D4" s="7" t="n">
        <v>79.2</v>
      </c>
    </row>
    <row r="5">
      <c r="A5" s="4" t="inlineStr">
        <is>
          <t>Inventories, net</t>
        </is>
      </c>
      <c r="C5" s="7" t="n">
        <v>26.7</v>
      </c>
      <c r="D5" s="5" t="n">
        <v>12</v>
      </c>
    </row>
    <row r="6">
      <c r="A6" s="4" t="inlineStr">
        <is>
          <t>Other current assets</t>
        </is>
      </c>
      <c r="C6" s="7" t="n">
        <v>13.8</v>
      </c>
      <c r="D6" s="7" t="n">
        <v>13.8</v>
      </c>
    </row>
    <row r="7">
      <c r="A7" s="4" t="inlineStr">
        <is>
          <t>Total current assets</t>
        </is>
      </c>
      <c r="C7" s="7" t="n">
        <v>179.5</v>
      </c>
      <c r="D7" s="7" t="n">
        <v>228.5</v>
      </c>
    </row>
    <row r="8">
      <c r="A8" s="4" t="inlineStr">
        <is>
          <t>Property and equipment, net</t>
        </is>
      </c>
      <c r="C8" s="7" t="n">
        <v>234.1</v>
      </c>
      <c r="D8" s="7" t="n">
        <v>306.8</v>
      </c>
    </row>
    <row r="9">
      <c r="A9" s="4" t="inlineStr">
        <is>
          <t>Goodwill</t>
        </is>
      </c>
      <c r="C9" s="5" t="n">
        <v>0</v>
      </c>
      <c r="D9" s="7" t="n">
        <v>28.3</v>
      </c>
    </row>
    <row r="10">
      <c r="A10" s="4" t="inlineStr">
        <is>
          <t>Intangible assets, net</t>
        </is>
      </c>
      <c r="C10" s="7" t="n">
        <v>2.6</v>
      </c>
      <c r="D10" s="7" t="n">
        <v>45.8</v>
      </c>
    </row>
    <row r="11">
      <c r="A11" s="4" t="inlineStr">
        <is>
          <t>Other assets</t>
        </is>
      </c>
      <c r="C11" s="7" t="n">
        <v>8.9</v>
      </c>
      <c r="D11" s="5" t="n">
        <v>14</v>
      </c>
    </row>
    <row r="12">
      <c r="A12" s="4" t="inlineStr">
        <is>
          <t>Total assets</t>
        </is>
      </c>
      <c r="C12" s="7" t="n">
        <v>425.1</v>
      </c>
      <c r="D12" s="7" t="n">
        <v>623.4</v>
      </c>
    </row>
    <row r="13">
      <c r="A13" s="3" t="inlineStr">
        <is>
          <t>Current liabilities:</t>
        </is>
      </c>
    </row>
    <row r="14">
      <c r="A14" s="4" t="inlineStr">
        <is>
          <t>Accounts payable</t>
        </is>
      </c>
      <c r="C14" s="7" t="n">
        <v>33.1</v>
      </c>
      <c r="D14" s="7" t="n">
        <v>31.4</v>
      </c>
    </row>
    <row r="15">
      <c r="A15" s="4" t="inlineStr">
        <is>
          <t>Accrued interest</t>
        </is>
      </c>
      <c r="C15" s="7" t="n">
        <v>7.2</v>
      </c>
      <c r="D15" s="7" t="n">
        <v>7.2</v>
      </c>
    </row>
    <row r="16">
      <c r="A16" s="4" t="inlineStr">
        <is>
          <t>Accrued liabilities</t>
        </is>
      </c>
      <c r="C16" s="7" t="n">
        <v>33.8</v>
      </c>
      <c r="D16" s="7" t="n">
        <v>26.2</v>
      </c>
    </row>
    <row r="17">
      <c r="A17" s="4" t="inlineStr">
        <is>
          <t>Total current liabilities</t>
        </is>
      </c>
      <c r="C17" s="7" t="n">
        <v>74.09999999999999</v>
      </c>
      <c r="D17" s="7" t="n">
        <v>64.8</v>
      </c>
    </row>
    <row r="18">
      <c r="A18" s="4" t="inlineStr">
        <is>
          <t>Long-term debt</t>
        </is>
      </c>
      <c r="C18" s="7" t="n">
        <v>243.4</v>
      </c>
      <c r="D18" s="5" t="n">
        <v>243</v>
      </c>
    </row>
    <row r="19">
      <c r="A19" s="4" t="inlineStr">
        <is>
          <t>Deferred income taxes</t>
        </is>
      </c>
      <c r="C19" s="7" t="n">
        <v>0.1</v>
      </c>
      <c r="D19" s="5" t="n">
        <v>0</v>
      </c>
    </row>
    <row r="20">
      <c r="A20" s="4" t="inlineStr">
        <is>
          <t>Other non-current liabilities</t>
        </is>
      </c>
      <c r="C20" s="7" t="n">
        <v>7.8</v>
      </c>
      <c r="D20" s="7" t="n">
        <v>3.4</v>
      </c>
    </row>
    <row r="21">
      <c r="A21" s="4" t="inlineStr">
        <is>
          <t>Commitments, contingencies and off-balance sheet arrangements</t>
        </is>
      </c>
      <c r="C21" s="4" t="inlineStr">
        <is>
          <t xml:space="preserve"> </t>
        </is>
      </c>
      <c r="D21" s="4" t="inlineStr">
        <is>
          <t xml:space="preserve"> </t>
        </is>
      </c>
    </row>
    <row r="22">
      <c r="A22" s="3" t="inlineStr">
        <is>
          <t>Stockholders’ equity:</t>
        </is>
      </c>
    </row>
    <row r="23">
      <c r="A23" s="4" t="inlineStr">
        <is>
          <t>Common stock, $0.01 par value; 110.0 authorized; 8.5 and 5.0 issued</t>
        </is>
      </c>
      <c r="B23" s="4" t="inlineStr">
        <is>
          <t>[1]</t>
        </is>
      </c>
      <c r="C23" s="7" t="n">
        <v>0.1</v>
      </c>
      <c r="D23" s="7" t="n">
        <v>0.1</v>
      </c>
    </row>
    <row r="24">
      <c r="A24" s="4" t="inlineStr">
        <is>
          <t>Additional paid-in capital</t>
        </is>
      </c>
      <c r="C24" s="5" t="n">
        <v>468</v>
      </c>
      <c r="D24" s="7" t="n">
        <v>416.6</v>
      </c>
    </row>
    <row r="25">
      <c r="A25" s="4" t="inlineStr">
        <is>
          <t>Treasury stock, at cost, 0.1 shares and 0.1 shares</t>
        </is>
      </c>
      <c r="B25" s="4" t="inlineStr">
        <is>
          <t>[1]</t>
        </is>
      </c>
      <c r="C25" s="5" t="n">
        <v>-4</v>
      </c>
      <c r="D25" s="7" t="n">
        <v>-3.6</v>
      </c>
    </row>
    <row r="26">
      <c r="A26" s="4" t="inlineStr">
        <is>
          <t>Accumulated deficit</t>
        </is>
      </c>
      <c r="C26" s="7" t="n">
        <v>-364.4</v>
      </c>
      <c r="D26" s="7" t="n">
        <v>-100.9</v>
      </c>
    </row>
    <row r="27">
      <c r="A27" s="4" t="inlineStr">
        <is>
          <t>Total stockholders’ equity</t>
        </is>
      </c>
      <c r="C27" s="7" t="n">
        <v>99.7</v>
      </c>
      <c r="D27" s="7" t="n">
        <v>312.2</v>
      </c>
    </row>
    <row r="28">
      <c r="A28" s="4" t="inlineStr">
        <is>
          <t>Total liabilities and stockholders' equity</t>
        </is>
      </c>
      <c r="C28" s="6" t="n">
        <v>425.1</v>
      </c>
      <c r="D28" s="6" t="n">
        <v>623.4</v>
      </c>
    </row>
    <row r="29"/>
    <row r="30">
      <c r="A30" s="4" t="inlineStr">
        <is>
          <t>[1]</t>
        </is>
      </c>
      <c r="B30" s="4" t="inlineStr">
        <is>
          <t>(1) Common stock and treasury stock were retroactively adjusted for the Company's 1-for-5 Reverse Stock Split effective July 28, 2020. See Note 1.</t>
        </is>
      </c>
    </row>
  </sheetData>
  <mergeCells count="3">
    <mergeCell ref="A1:B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Earnings Per Common Share</t>
        </is>
      </c>
      <c r="B1" s="2" t="inlineStr">
        <is>
          <t>6 Months Ended</t>
        </is>
      </c>
    </row>
    <row r="2">
      <c r="B2" s="2" t="inlineStr">
        <is>
          <t>Jul. 31, 2020</t>
        </is>
      </c>
    </row>
    <row r="3">
      <c r="A3" s="3" t="inlineStr">
        <is>
          <t>Earnings Per Share [Abstract]</t>
        </is>
      </c>
    </row>
    <row r="4">
      <c r="A4" s="4" t="inlineStr">
        <is>
          <t>Net Loss Per Common Share</t>
        </is>
      </c>
      <c r="B4" s="4" t="inlineStr">
        <is>
          <t>Net (Loss) Earnings Per Common Share On July 28, 2020, immediately prior to consummation of the Merger, the Reverse Stock Split Amendment became effective and thereby effectuated the 1-for-5 Reverse Stock Split of the Company's issued and outstanding common stock. Basic net loss per common share is computed using the weighted average common shares outstanding during the period and includes 83,333 shares of KLXE common stock to effect the Red Bone acquisition, which will be issued in September 2020. Such shares are included in the computation of basic weighted average common shares from the date of the acquisition. Diluted net loss per common share is computed by using the weighted average common shares outstanding including the dilutive effect of restricted shares based on an average share price during the period. For the three months ended July 31, 2020 and 2019 , 0.7 and 0.4 shares of the Company’s common stock, respectively, and for the six months ended July 31, 2020 and 2019 , 0.7 and 0.5 shares, respectively, were excluded from the determination of diluted net loss per common share because their effect would have been anti-dilutive. The computations of basic and diluted net loss per share for the three and six months ended July 31, 2020 and 2019 are as follows: Three Months Ended Six Months Ended July 31, 2020 July 31, 2019 July 31, 2020 July 31, 2019 Net (loss) earnings $ (20.4 ) $ 3.5 $ (263.5 ) $ (1.5 ) (Shares in millions) (2) Basic weighted average common shares 5.0 4.5 4.8 4.4 Effect of dilutive securities - dilutive securities — — — — Diluted weighted average common shares 5.0 4.5 4.8 4.4 Basic net (loss) earnings per common share (1) (2) $ (4.12 ) $ 0.78 $ (55.00 ) $ (0.34 ) Diluted net (loss) earnings per common share (1) (2) $ (4.12 ) $ 0.78 $ (55.00 ) $ (0.34 ) (1) On July 28, 2020, each issued and outstanding share of QES common stock was automatically converted into the right to receive 0.0969 shares of KLXE common stock, which reflects adjustment for the 1-for-5 Reverse Stock Split of the KLXE common stock effected immediately prior to the consummation of the Merger. (2) Shares and per share data have been retroactively adjusted to reflect the Company's 1-for-5 Reverse Stock Split effective July 28,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l. 31,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the “SEC”). Accordingly, they do not include all of the information and footnotes required by GAAP for complete financial statements. All adjustments which, in the opinion of the Company’s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fiscal year 2020 or for any future period. The information included in these condensed consolidated financial statements should be read in conjunction with the consolidated financial statements and accompanying notes included in the Company’s Annual Report on Form 10-K for the fiscal year ended January 31, 2020 . The preparation of financial statements in conformity with GAAP requires management to make estimates and assumptions that affect the reported amounts and related disclosures.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6 Months Ended</t>
        </is>
      </c>
    </row>
    <row r="2">
      <c r="B2" s="2" t="inlineStr">
        <is>
          <t>Jul. 31, 2020</t>
        </is>
      </c>
    </row>
    <row r="3">
      <c r="A3" s="3" t="inlineStr">
        <is>
          <t>Business Combinations [Abstract]</t>
        </is>
      </c>
    </row>
    <row r="4">
      <c r="A4" s="4" t="inlineStr">
        <is>
          <t>Schedule of Fair Values of Assets Acquired and Liabilities Assumed</t>
        </is>
      </c>
      <c r="B4" s="4" t="inlineStr">
        <is>
          <t>The following table summarizes the fair values of assets acquired and liabilities assumed in the Merger in accordance with ASC 805: QES Cash $ 8.7 Accounts receivable-trade 12.2 Inventories 14.0 Other current and non-current assets 6.4 Property and equipment 84.0 Accounts payable (27.2) Other current and non-current liabilities (12.6) Bargain purchase (41.1) Total purchase price (1) $ 44.4 (1) The total consideration transferred of $44.4 includes a cash transfer of $9.7 to pay off a QES ABL Facility. Tecton Red Bone Accounts receivable-trade $ 2.1 $ 7.2 Inventories — 2.7 Other current and non-current assets 0.2 — Property and equipment 2.8 23.6 Goodwill 15.0 16.8 Identified intangibles 6.2 13.2 Accounts payable and accrued liabilities (2.1) (4.2) Other current and non-current liabilities (1.6) (7.3) Total consideration paid $ 22.6 $ 52.0</t>
        </is>
      </c>
    </row>
    <row r="5">
      <c r="A5" s="4" t="inlineStr">
        <is>
          <t>Schedule of proforma information of revenues and net earnings (loss)</t>
        </is>
      </c>
      <c r="B5" s="4" t="inlineStr">
        <is>
          <t>On a pro forma basis to give effect to the Tecton and Red Bone acquisitions, as if they occurred on February 1, 2019, revenues, net earnings (loss) and earnings (loss) per diluted share for the three and six months ended July 31, 2019 would have been as follows: Unaudited Pro Forma Three Months Ended Six Months Ended July 31, 2019 July 31, 2019 Revenues $ 164.9 $ 318.4 Net earnings (loss) 3.5 (1.0) Earnings (loss) per diluted share 0.16 (0.05) On a pro forma basis to give effect to the Merger, as if it occurred on February 1, 2019, revenues, net loss and loss per diluted share for the three and six months ended July 31, 2020 and 2019 would have been as follows: Unaudited Pro Forma Three Months Ended Six Months Ended July 31, 2020 July 31, 2019 July 31, 2020 July 31, 2019 Revenues $ 54.5 $ 292.5 $ 212.7 $ 572.9 Net loss 54.8 4.4 317.8 18.9 Loss per diluted share 6.52 0.56 38.76 2.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31, 2020</t>
        </is>
      </c>
    </row>
    <row r="3">
      <c r="A3" s="3" t="inlineStr">
        <is>
          <t>Inventory Disclosure [Abstract]</t>
        </is>
      </c>
    </row>
    <row r="4">
      <c r="A4" s="4" t="inlineStr">
        <is>
          <t>Schedule of Inventory</t>
        </is>
      </c>
      <c r="B4" s="4" t="inlineStr">
        <is>
          <t>Inventories consisted of the following: July 31, 2020 January 31, 2020 Supplies $ 14.3 $ 5.6 Plugs 6.4 6.1 Consumables 6.2 1.0 Work-in-progress — 0.2 Other 2.3 0.6 Total inventories $ 29.2 $ 1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31, 2020</t>
        </is>
      </c>
    </row>
    <row r="3">
      <c r="A3" s="3" t="inlineStr">
        <is>
          <t>Property, Plant and Equipment [Abstract]</t>
        </is>
      </c>
    </row>
    <row r="4">
      <c r="A4" s="4" t="inlineStr">
        <is>
          <t>Schedule of Property and Equipment</t>
        </is>
      </c>
      <c r="B4" s="4" t="inlineStr">
        <is>
          <t>Property and equipment consisted of the following: Useful Life (Years) July 31, 2020 January 31, 2020 Land, buildings and improvements 1 — 40 $ 44.0 $ 38.2 Machinery 1 — 20 229.4 257.9 Furniture and equipment 1 — 15 178.5 216.7 Total property and equipment 451.9 512.8 Less accumulated depreciation 217.8 206.0 Property and equipment, net $ 234.1 $ 30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l. 31, 2020</t>
        </is>
      </c>
    </row>
    <row r="3">
      <c r="A3" s="3" t="inlineStr">
        <is>
          <t>Goodwill and Intangible Assets Disclosure [Abstract]</t>
        </is>
      </c>
    </row>
    <row r="4">
      <c r="A4" s="4" t="inlineStr">
        <is>
          <t>Intangible Assets by Major Asset Class</t>
        </is>
      </c>
      <c r="B4" s="4" t="inlineStr">
        <is>
          <t>The following sets forth the intangible assets by major asset class, all of which were acquired through business purchase transactions: July 31, 2020 January 31, 2020 Useful Life (Years) Original Cost Accumulated Amortization Net Book Value Original Cost Accumulated Amortization Net Book Value Customer contracts and relationships (1) 10 $ 5.7 $ 3.1 $ 2.6 $ 43.0 $ 2.4 $ 40.6 Covenants not to compete 1.5 - 3 0.5 0.5 — 4.7 1.9 2.8 Developed technologies 15 — — — 3.3 0.9 2.4 Total intangible assets $ 6.2 $ 3.6 $ 2.6 $ 51.0 $ 5.2 $ 45.8 (1) The customer contracts and relationships intangible asset's useful life was reduced from 20 to 10 years as of July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l. 31, 2020</t>
        </is>
      </c>
    </row>
    <row r="3">
      <c r="A3" s="3" t="inlineStr">
        <is>
          <t>Payables and Accruals [Abstract]</t>
        </is>
      </c>
    </row>
    <row r="4">
      <c r="A4" s="4" t="inlineStr">
        <is>
          <t>Schedule of Accrued Liabilities</t>
        </is>
      </c>
      <c r="B4" s="4" t="inlineStr">
        <is>
          <t>Accrued liabilities consisted of the following: July 31, 2020 January 31, 2020 Accrued salaries, vacation and related benefits $ 18.8 $ 13.9 Accrued property taxes 4.5 2.3 Accrued incentive compensation 0.8 2.3 Other accrued liabilities 9.7 7.7 Total accrued liabilities $ 33.8 $ 2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Information (Tables)</t>
        </is>
      </c>
      <c r="B1" s="2" t="inlineStr">
        <is>
          <t>6 Months Ended</t>
        </is>
      </c>
    </row>
    <row r="2">
      <c r="B2" s="2" t="inlineStr">
        <is>
          <t>Jul. 31, 2020</t>
        </is>
      </c>
    </row>
    <row r="3">
      <c r="A3" s="3" t="inlineStr">
        <is>
          <t>Fair Value Disclosures [Abstract]</t>
        </is>
      </c>
    </row>
    <row r="4">
      <c r="A4" s="4" t="inlineStr">
        <is>
          <t>Summary of Impairments of Goodwill and Long-lived Assets</t>
        </is>
      </c>
      <c r="B4" s="4" t="inlineStr">
        <is>
          <t>The following table summarizes the related post-impairment fair values of the corresponding assets. July 31, 2020 January 31, 2020 Fair Value (1) Carrying Value Property and equipment, net $ 52.8 $ 194.0 Goodwill — 28.3 Intangible assets — 39.2 $ 52.8 $ 261.5 (1) See Note 6 for a discussion of the changes in goodwill and long-lived asset values due to impairment charges recorded during the six months ended July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6 Months Ended</t>
        </is>
      </c>
    </row>
    <row r="2">
      <c r="B2" s="2" t="inlineStr">
        <is>
          <t>Jul. 31, 2020</t>
        </is>
      </c>
    </row>
    <row r="3">
      <c r="A3" s="3" t="inlineStr">
        <is>
          <t>Segment Reporting [Abstract]</t>
        </is>
      </c>
    </row>
    <row r="4">
      <c r="A4" s="4" t="inlineStr">
        <is>
          <t>Revenues and Other Financial Information by Business Segment</t>
        </is>
      </c>
      <c r="B4" s="4" t="inlineStr">
        <is>
          <t xml:space="preserve">The following table presents revenues and operating (losses) earnings by reportable segment: Three Months Ended Six Months Ended July 31, 2020 July 31, 2019 July 31, 2020 July 31, 2019 Revenues Southwest $ 4.2 $ 53.3 $ 28.6 $ 111.3 Rocky Mountains 18.0 63.5 51.8 112.1 Northeast/Mid-Con 14.0 48.1 38.8 87.3 Total revenues 36.2 164.9 119.2 310.7 Operating (loss) earnings (1)(2) Southwest (11.1 ) (1.6 ) (111.5 ) (5.6 ) Rocky Mountains (25.6 ) 8.7 (63.4 ) 11.6 Northeast/Mid-Con (17.2 ) 3.9 (114.6 ) 7.4 Bargain purchase gain 41.1 — 41.1 — Total operating (loss) earnings (12.8 ) 11.0 (248.4 ) 13.4 Interest expense, net 7.6 7.4 15.0 14.5 (Loss) earnings before income taxes $ (20.4 ) $ 3.6 $ (263.4 ) $ (1.1 ) (1) Operating (loss) earnings include an allocation of employee benefits and general and administrative costs primarily based on each segment’s percentage of total revenues for the three and six months ended July 31, 2020 and 2019 . (2) Operating loss for the six month period ended July 31, 2020 includes a goodwill and long-lived asset impairment charge of $208.7 , of which $91.3 was attributable to the Southwest segment, $28.3 was attributable to the Rocky Mountains segment and $89.1 was attributable to the Northeast/Mid-Con segment. </t>
        </is>
      </c>
    </row>
    <row r="5">
      <c r="A5" s="4" t="inlineStr">
        <is>
          <t>Schedule of Revenues by Service Offering by Reportable Segment</t>
        </is>
      </c>
      <c r="B5" s="4" t="inlineStr">
        <is>
          <t>The following table presents revenues by service offering by reportable segment: Three Months Ended July 31, 2020 July 31, 2019 Southwest Rocky Mountains Northeast /Mid-Con Total Southwest Rocky Mountains Northeast /Mid-Con Total Completion revenues $ 1.6 $ 11.5 $ 8.8 $ 21.9 $ 38.0 $ 37.5 $ 20.0 $ 95.5 Production revenues 1.2 3.1 2.5 6.8 5.5 13.0 10.1 28.6 Intervention revenues 1.4 3.4 2.7 7.5 9.8 13.0 18.0 40.8 Total revenues $ 4.2 $ 18.0 $ 14.0 $ 36.2 $ 53.3 $ 63.5 $ 48.1 $ 164.9 Six Months Ended July 31, 2020 July 31, 2019 Southwest Rocky Mountains Northeast /Mid-Con Total Southwest Rocky Mountains Northeast /Mid-Con Total Completion revenues $ 17.6 $ 31.3 $ 22.9 $ 71.8 $ 78.6 $ 65.0 $ 38.3 $ 181.9 Production revenues 4.1 10.6 6.2 20.9 12.7 23.5 22.4 58.6 Intervention revenues 6.9 9.9 9.7 26.5 20.0 23.6 26.6 70.2 Total revenues $ 28.6 $ 51.8 $ 38.8 $ 119.2 $ 111.3 $ 112.1 $ 87.3 $ 310.7</t>
        </is>
      </c>
    </row>
    <row r="6">
      <c r="A6" s="4" t="inlineStr">
        <is>
          <t>Capital Expenditures by Reportable Segment</t>
        </is>
      </c>
      <c r="B6" s="4" t="inlineStr">
        <is>
          <t>The following table presents capital expenditures by reportable segment: Three Months Ended Six Months Ended July 31, 2020 July 31, 2019 July 31, 2020 July 31, 2019 Southwest $ 1.1 $ 9.6 $ 2.6 $ 15.0 Rocky Mountains 1.9 11.2 4.1 22.7 Northeast/Mid-Con 0.7 6.4 1.8 19.1 Total capital expenditures $ 3.7 $ 27.2 $ 8.5 $ 56.8</t>
        </is>
      </c>
    </row>
    <row r="7">
      <c r="A7" s="4" t="inlineStr">
        <is>
          <t>Total Assets by Reportable Segment</t>
        </is>
      </c>
      <c r="B7" s="4" t="inlineStr">
        <is>
          <t>The following table presents total assets by reportable segment: July 31, 2020 (1) January 31, 2020 Southwest $ 96.6 $ 203.6 Rocky Mountains 266.6 233.5 Northeast/Mid-Con 61.9 186.3 Total assets $ 425.1 $ 623.4 (1) See Note 6 for a discussion of the goodwill and long-lived asset impairment charge recorded during the six months ended July 31, 2020 .</t>
        </is>
      </c>
    </row>
    <row r="8">
      <c r="A8" s="4" t="inlineStr">
        <is>
          <t>Goodwill by Reportable Segment</t>
        </is>
      </c>
      <c r="B8" s="4" t="inlineStr">
        <is>
          <t>The following table presents total goodwill by reportable segment: July 31, 2020 January 31, 2020 Southwest $ — $ — Rocky Mountains (1) — 28.3 Northeast/Mid-Con — — Total goodwill $ — $ 28.3 (1) See Note 6 for a discussion of the goodwill impairment charge recorded during the six months ended July 3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Earnings Per Common Share (Tables)</t>
        </is>
      </c>
      <c r="B1" s="2" t="inlineStr">
        <is>
          <t>6 Months Ended</t>
        </is>
      </c>
    </row>
    <row r="2">
      <c r="B2" s="2" t="inlineStr">
        <is>
          <t>Jul. 31, 2020</t>
        </is>
      </c>
    </row>
    <row r="3">
      <c r="A3" s="3" t="inlineStr">
        <is>
          <t>Earnings Per Share [Abstract]</t>
        </is>
      </c>
    </row>
    <row r="4">
      <c r="A4" s="4" t="inlineStr">
        <is>
          <t>Computation of Basic and Diluted Net Loss Per Share</t>
        </is>
      </c>
      <c r="B4" s="4" t="inlineStr">
        <is>
          <t>The computations of basic and diluted net loss per share for the three and six months ended July 31, 2020 and 2019 are as follows: Three Months Ended Six Months Ended July 31, 2020 July 31, 2019 July 31, 2020 July 31, 2019 Net (loss) earnings $ (20.4 ) $ 3.5 $ (263.5 ) $ (1.5 ) (Shares in millions) (2) Basic weighted average common shares 5.0 4.5 4.8 4.4 Effect of dilutive securities - dilutive securities — — — — Diluted weighted average common shares 5.0 4.5 4.8 4.4 Basic net (loss) earnings per common share (1) (2) $ (4.12 ) $ 0.78 $ (55.00 ) $ (0.34 ) Diluted net (loss) earnings per common share (1) (2) $ (4.12 ) $ 0.78 $ (55.00 ) $ (0.34 ) (1) On July 28, 2020, each issued and outstanding share of QES common stock was automatically converted into the right to receive 0.0969 shares of KLXE common stock, which reflects adjustment for the 1-for-5 Reverse Stock Split of the KLXE common stock effected immediately prior to the consummation of the Merger. (2) Shares and per share data have been retroactively adjusted to reflect the Company's 1-for-5 Reverse Stock Split effective July 28,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DENSED CONSOLIDATED BALANCE SHEETS - Parenthetical shares in Millions, $ in Millions</t>
        </is>
      </c>
      <c r="B1" s="2" t="inlineStr">
        <is>
          <t>6 Months Ended</t>
        </is>
      </c>
    </row>
    <row r="2">
      <c r="B2" s="2" t="inlineStr">
        <is>
          <t>Jul. 31, 2020USD ($)$ / sharesshares</t>
        </is>
      </c>
      <c r="C2" s="2" t="inlineStr">
        <is>
          <t>Jan. 31, 2020USD ($)$ / sharesshares</t>
        </is>
      </c>
    </row>
    <row r="3">
      <c r="A3" s="3" t="inlineStr">
        <is>
          <t>Statement of Financial Position [Abstract]</t>
        </is>
      </c>
    </row>
    <row r="4">
      <c r="A4" s="4" t="inlineStr">
        <is>
          <t>Accounts receivable - trade, allowance for doubtful accounts | $</t>
        </is>
      </c>
      <c r="B4" s="6" t="n">
        <v>5.1</v>
      </c>
      <c r="C4" s="6" t="n">
        <v>12.9</v>
      </c>
    </row>
    <row r="5">
      <c r="A5" s="4" t="inlineStr">
        <is>
          <t>Common stock, par value | $ / shares</t>
        </is>
      </c>
      <c r="B5" s="8" t="n">
        <v>0.01</v>
      </c>
      <c r="C5" s="8" t="n">
        <v>0.01</v>
      </c>
    </row>
    <row r="6">
      <c r="A6" s="4" t="inlineStr">
        <is>
          <t>Common stock, shares authorized</t>
        </is>
      </c>
      <c r="B6" s="5" t="n">
        <v>110</v>
      </c>
      <c r="C6" s="5" t="n">
        <v>110</v>
      </c>
    </row>
    <row r="7">
      <c r="A7" s="4" t="inlineStr">
        <is>
          <t>Common stock, shares issued</t>
        </is>
      </c>
      <c r="B7" s="7" t="n">
        <v>8.5</v>
      </c>
      <c r="C7" s="5" t="n">
        <v>5</v>
      </c>
    </row>
    <row r="8">
      <c r="A8" s="4" t="inlineStr">
        <is>
          <t>Treasury stock</t>
        </is>
      </c>
      <c r="B8" s="7" t="n">
        <v>0.1</v>
      </c>
      <c r="C8" s="7" t="n">
        <v>0.1</v>
      </c>
    </row>
    <row r="9">
      <c r="A9" s="4" t="inlineStr">
        <is>
          <t>Reverse stock split ratio</t>
        </is>
      </c>
      <c r="B9" s="7" t="n">
        <v>0.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s>
  <sheetData>
    <row r="1">
      <c r="A1" s="1" t="inlineStr">
        <is>
          <t>Description of Business and Basis of Presentation (Details)</t>
        </is>
      </c>
      <c r="B1" s="2" t="inlineStr">
        <is>
          <t>Jul. 28, 2020</t>
        </is>
      </c>
      <c r="C1" s="2" t="inlineStr">
        <is>
          <t>Jul. 24, 2020</t>
        </is>
      </c>
      <c r="D1" s="2" t="inlineStr">
        <is>
          <t>Jul. 31, 2020service_facility</t>
        </is>
      </c>
    </row>
    <row r="2">
      <c r="A2" s="3" t="inlineStr">
        <is>
          <t>Organization Consolidation And Presentation Of Financial Statements [Line Items]</t>
        </is>
      </c>
    </row>
    <row r="3">
      <c r="A3" s="4" t="inlineStr">
        <is>
          <t>Number of service facilities</t>
        </is>
      </c>
      <c r="D3" s="5" t="n">
        <v>60</v>
      </c>
    </row>
    <row r="4">
      <c r="A4" s="4" t="inlineStr">
        <is>
          <t>Reverse stock split ratio</t>
        </is>
      </c>
      <c r="B4" s="7" t="n">
        <v>0.2</v>
      </c>
      <c r="D4" s="7" t="n">
        <v>0.2</v>
      </c>
    </row>
    <row r="5">
      <c r="A5" s="4" t="inlineStr">
        <is>
          <t>Minimum</t>
        </is>
      </c>
    </row>
    <row r="6">
      <c r="A6" s="3" t="inlineStr">
        <is>
          <t>Organization Consolidation And Presentation Of Financial Statements [Line Items]</t>
        </is>
      </c>
    </row>
    <row r="7">
      <c r="A7" s="4" t="inlineStr">
        <is>
          <t>Reverse stock split ratio</t>
        </is>
      </c>
      <c r="C7" s="10" t="n">
        <v>0.1</v>
      </c>
    </row>
    <row r="8">
      <c r="A8" s="4" t="inlineStr">
        <is>
          <t>Maximum</t>
        </is>
      </c>
    </row>
    <row r="9">
      <c r="A9" s="3" t="inlineStr">
        <is>
          <t>Organization Consolidation And Presentation Of Financial Statements [Line Items]</t>
        </is>
      </c>
    </row>
    <row r="10">
      <c r="A10" s="4" t="inlineStr">
        <is>
          <t>Reverse stock split ratio</t>
        </is>
      </c>
      <c r="C10" s="10" t="n">
        <v>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cent Accounting Pronouncements (Details) - USD ($) $ in Millions</t>
        </is>
      </c>
      <c r="B1" s="2" t="inlineStr">
        <is>
          <t>Jul. 31, 2020</t>
        </is>
      </c>
      <c r="C1" s="2" t="inlineStr">
        <is>
          <t>Jan. 31, 2020</t>
        </is>
      </c>
    </row>
    <row r="2">
      <c r="A2" s="3" t="inlineStr">
        <is>
          <t>Accounting Standards Update and Change in Accounting Principle [Abstract]</t>
        </is>
      </c>
    </row>
    <row r="3">
      <c r="A3" s="4" t="inlineStr">
        <is>
          <t>Accounts receivable</t>
        </is>
      </c>
      <c r="B3" s="6" t="n">
        <v>40.5</v>
      </c>
      <c r="C3" s="6" t="n">
        <v>7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QES Merger (Details) - USD ($) shares in Millions, $ in Millions</t>
        </is>
      </c>
      <c r="B1" s="2" t="inlineStr">
        <is>
          <t>Jul. 28, 2020</t>
        </is>
      </c>
      <c r="C1" s="2" t="inlineStr">
        <is>
          <t>Jul. 31, 2020</t>
        </is>
      </c>
      <c r="D1" s="2" t="inlineStr">
        <is>
          <t>Jul. 31, 2019</t>
        </is>
      </c>
      <c r="E1" s="2" t="inlineStr">
        <is>
          <t>Jul. 31, 2020</t>
        </is>
      </c>
      <c r="F1" s="2" t="inlineStr">
        <is>
          <t>Jul. 31, 2019</t>
        </is>
      </c>
    </row>
    <row r="2">
      <c r="A2" s="3" t="inlineStr">
        <is>
          <t>Business Combinations</t>
        </is>
      </c>
    </row>
    <row r="3">
      <c r="A3" s="4" t="inlineStr">
        <is>
          <t>Bargain purchase gain</t>
        </is>
      </c>
      <c r="C3" s="6" t="n">
        <v>41.1</v>
      </c>
      <c r="D3" s="9" t="n">
        <v>0</v>
      </c>
      <c r="E3" s="6" t="n">
        <v>41.1</v>
      </c>
      <c r="F3" s="9" t="n">
        <v>0</v>
      </c>
    </row>
    <row r="4">
      <c r="A4" s="4" t="inlineStr">
        <is>
          <t>QES Merger</t>
        </is>
      </c>
    </row>
    <row r="5">
      <c r="A5" s="3" t="inlineStr">
        <is>
          <t>Business Combinations</t>
        </is>
      </c>
    </row>
    <row r="6">
      <c r="A6" s="4" t="inlineStr">
        <is>
          <t>Total consideration</t>
        </is>
      </c>
      <c r="B6" s="6" t="n">
        <v>44.4</v>
      </c>
    </row>
    <row r="7">
      <c r="A7" s="4" t="inlineStr">
        <is>
          <t>Number of shares in acquisition</t>
        </is>
      </c>
      <c r="B7" s="7" t="n">
        <v>3.4</v>
      </c>
    </row>
    <row r="8">
      <c r="A8" s="4" t="inlineStr">
        <is>
          <t>Bargain purchase gain</t>
        </is>
      </c>
      <c r="B8" s="6" t="n">
        <v>41.1</v>
      </c>
    </row>
    <row r="9">
      <c r="A9" s="4" t="inlineStr">
        <is>
          <t>Acquisitions revenues</t>
        </is>
      </c>
      <c r="C9" s="7" t="n">
        <v>0.7</v>
      </c>
    </row>
    <row r="10">
      <c r="A10" s="4" t="inlineStr">
        <is>
          <t>Loss included in results</t>
        </is>
      </c>
      <c r="C10" s="6" t="n">
        <v>3.2</v>
      </c>
      <c r="E10" s="6" t="n">
        <v>2.2</v>
      </c>
    </row>
    <row r="11">
      <c r="A11" s="4" t="inlineStr">
        <is>
          <t>QES ABL Facility | Asset based revolving line of credit</t>
        </is>
      </c>
    </row>
    <row r="12">
      <c r="A12" s="3" t="inlineStr">
        <is>
          <t>Business Combinations</t>
        </is>
      </c>
    </row>
    <row r="13">
      <c r="A13" s="4" t="inlineStr">
        <is>
          <t>Debt term</t>
        </is>
      </c>
      <c r="B13" s="4" t="inlineStr">
        <is>
          <t>5 years</t>
        </is>
      </c>
    </row>
    <row r="14">
      <c r="A14" s="4" t="inlineStr">
        <is>
          <t>Quintana Energy Services Inc. | QES ABL Facility | Asset based revolving line of credit</t>
        </is>
      </c>
    </row>
    <row r="15">
      <c r="A15" s="3" t="inlineStr">
        <is>
          <t>Business Combinations</t>
        </is>
      </c>
    </row>
    <row r="16">
      <c r="A16" s="4" t="inlineStr">
        <is>
          <t>Repayments of long-term debt</t>
        </is>
      </c>
      <c r="B16" s="6" t="n">
        <v>9.699999999999999</v>
      </c>
    </row>
    <row r="17">
      <c r="A17" s="4" t="inlineStr">
        <is>
          <t>RSUs | QES Merger</t>
        </is>
      </c>
    </row>
    <row r="18">
      <c r="A18" s="3" t="inlineStr">
        <is>
          <t>Business Combinations</t>
        </is>
      </c>
    </row>
    <row r="19">
      <c r="A19" s="4" t="inlineStr">
        <is>
          <t>Agreements assumed, fair value</t>
        </is>
      </c>
      <c r="B19" s="5" t="n">
        <v>2</v>
      </c>
    </row>
    <row r="20">
      <c r="A20" s="4" t="inlineStr">
        <is>
          <t>Compensation agreement, allocation to purchase price</t>
        </is>
      </c>
      <c r="B20" s="7" t="n">
        <v>0.4</v>
      </c>
    </row>
    <row r="21">
      <c r="A21" s="4" t="inlineStr">
        <is>
          <t>Post-acquisition compensation, not yet recognized</t>
        </is>
      </c>
      <c r="B21" s="6" t="n">
        <v>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QES Merger Assets Acquired and Liabilities Assumed (Details) - USD ($)</t>
        </is>
      </c>
      <c r="B1" s="2" t="inlineStr">
        <is>
          <t>Jul. 28, 2020</t>
        </is>
      </c>
      <c r="C1" s="2" t="inlineStr">
        <is>
          <t>Jul. 31, 2020</t>
        </is>
      </c>
      <c r="D1" s="2" t="inlineStr">
        <is>
          <t>Jul. 31, 2019</t>
        </is>
      </c>
      <c r="E1" s="2" t="inlineStr">
        <is>
          <t>Jul. 31, 2020</t>
        </is>
      </c>
      <c r="F1" s="2" t="inlineStr">
        <is>
          <t>Jul. 31, 2019</t>
        </is>
      </c>
    </row>
    <row r="2">
      <c r="A2" s="3" t="inlineStr">
        <is>
          <t>Business Combinations</t>
        </is>
      </c>
    </row>
    <row r="3">
      <c r="A3" s="4" t="inlineStr">
        <is>
          <t>Bargain purchase</t>
        </is>
      </c>
      <c r="C3" s="9" t="n">
        <v>-41100000</v>
      </c>
      <c r="D3" s="9" t="n">
        <v>0</v>
      </c>
      <c r="E3" s="9" t="n">
        <v>-41100000</v>
      </c>
      <c r="F3" s="9" t="n">
        <v>0</v>
      </c>
    </row>
    <row r="4">
      <c r="A4" s="4" t="inlineStr">
        <is>
          <t>QES Merger</t>
        </is>
      </c>
    </row>
    <row r="5">
      <c r="A5" s="3" t="inlineStr">
        <is>
          <t>Business Combinations</t>
        </is>
      </c>
    </row>
    <row r="6">
      <c r="A6" s="4" t="inlineStr">
        <is>
          <t>Cash</t>
        </is>
      </c>
      <c r="B6" s="9" t="n">
        <v>8700000</v>
      </c>
    </row>
    <row r="7">
      <c r="A7" s="4" t="inlineStr">
        <is>
          <t>Accounts receivable-trade</t>
        </is>
      </c>
      <c r="B7" s="5" t="n">
        <v>12200000</v>
      </c>
    </row>
    <row r="8">
      <c r="A8" s="4" t="inlineStr">
        <is>
          <t>Inventories</t>
        </is>
      </c>
      <c r="B8" s="5" t="n">
        <v>14000000</v>
      </c>
    </row>
    <row r="9">
      <c r="A9" s="4" t="inlineStr">
        <is>
          <t>Other current and non-current assets</t>
        </is>
      </c>
      <c r="B9" s="5" t="n">
        <v>6400000</v>
      </c>
    </row>
    <row r="10">
      <c r="A10" s="4" t="inlineStr">
        <is>
          <t>Property and equipment</t>
        </is>
      </c>
      <c r="B10" s="5" t="n">
        <v>84000000</v>
      </c>
    </row>
    <row r="11">
      <c r="A11" s="4" t="inlineStr">
        <is>
          <t>Accounts payable</t>
        </is>
      </c>
      <c r="B11" s="5" t="n">
        <v>-27200000</v>
      </c>
    </row>
    <row r="12">
      <c r="A12" s="4" t="inlineStr">
        <is>
          <t>Other current and non-current liabilities</t>
        </is>
      </c>
      <c r="B12" s="5" t="n">
        <v>-12600000</v>
      </c>
    </row>
    <row r="13">
      <c r="A13" s="4" t="inlineStr">
        <is>
          <t>Bargain purchase</t>
        </is>
      </c>
      <c r="B13" s="5" t="n">
        <v>-41100000</v>
      </c>
    </row>
    <row r="14">
      <c r="A14" s="4" t="inlineStr">
        <is>
          <t>Total consideration paid</t>
        </is>
      </c>
      <c r="B14" s="5" t="n">
        <v>44400000</v>
      </c>
    </row>
    <row r="15">
      <c r="A15" s="4" t="inlineStr">
        <is>
          <t>Total consideration</t>
        </is>
      </c>
      <c r="B15" s="5" t="n">
        <v>44400000</v>
      </c>
    </row>
    <row r="16">
      <c r="A16" s="3" t="inlineStr">
        <is>
          <t>Pro forma</t>
        </is>
      </c>
    </row>
    <row r="17">
      <c r="A17" s="4" t="inlineStr">
        <is>
          <t>Revenues</t>
        </is>
      </c>
      <c r="C17" s="7" t="n">
        <v>54.5</v>
      </c>
      <c r="D17" s="7" t="n">
        <v>292.5</v>
      </c>
      <c r="E17" s="7" t="n">
        <v>212.7</v>
      </c>
      <c r="F17" s="7" t="n">
        <v>572.9</v>
      </c>
    </row>
    <row r="18">
      <c r="A18" s="4" t="inlineStr">
        <is>
          <t>Net (loss) earnings</t>
        </is>
      </c>
      <c r="C18" s="6" t="n">
        <v>54.8</v>
      </c>
      <c r="D18" s="6" t="n">
        <v>4.4</v>
      </c>
      <c r="E18" s="6" t="n">
        <v>317.8</v>
      </c>
      <c r="F18" s="6" t="n">
        <v>18.9</v>
      </c>
    </row>
    <row r="19">
      <c r="A19" s="4" t="inlineStr">
        <is>
          <t>(Loss) earnings per diluted share</t>
        </is>
      </c>
      <c r="C19" s="8" t="n">
        <v>6.52</v>
      </c>
      <c r="D19" s="8" t="n">
        <v>0.5600000000000001</v>
      </c>
      <c r="E19" s="8" t="n">
        <v>38.76</v>
      </c>
      <c r="F19" s="8" t="n">
        <v>2.42</v>
      </c>
    </row>
    <row r="20">
      <c r="A20" s="4" t="inlineStr">
        <is>
          <t>Quintana Energy Services Inc. | QES ABL Facility | Asset based revolving line of credit</t>
        </is>
      </c>
    </row>
    <row r="21">
      <c r="A21" s="3" t="inlineStr">
        <is>
          <t>Business Combinations</t>
        </is>
      </c>
    </row>
    <row r="22">
      <c r="A22" s="4" t="inlineStr">
        <is>
          <t>Repayments of long-term debt</t>
        </is>
      </c>
      <c r="B22" s="9" t="n">
        <v>97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6"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Business Combinations - 2019 Acquisitions (Details) - USD ($) $ in Millions</t>
        </is>
      </c>
      <c r="B1" s="2" t="inlineStr">
        <is>
          <t>Mar. 19, 2019</t>
        </is>
      </c>
      <c r="C1" s="2" t="inlineStr">
        <is>
          <t>Jul. 31, 2019</t>
        </is>
      </c>
      <c r="D1" s="2" t="inlineStr">
        <is>
          <t>Jul. 31, 2020</t>
        </is>
      </c>
      <c r="E1" s="2" t="inlineStr">
        <is>
          <t>Jul. 30, 2020</t>
        </is>
      </c>
      <c r="F1" s="2" t="inlineStr">
        <is>
          <t>Jul. 31, 2019</t>
        </is>
      </c>
      <c r="G1" s="2" t="inlineStr">
        <is>
          <t>Jan. 31, 2020</t>
        </is>
      </c>
    </row>
    <row r="2">
      <c r="A2" s="3" t="inlineStr">
        <is>
          <t>Business Combinations</t>
        </is>
      </c>
    </row>
    <row r="3">
      <c r="A3" s="4" t="inlineStr">
        <is>
          <t>Goodwill</t>
        </is>
      </c>
      <c r="D3" s="9" t="n">
        <v>0</v>
      </c>
      <c r="G3" s="6" t="n">
        <v>28.3</v>
      </c>
    </row>
    <row r="4">
      <c r="A4" s="4" t="inlineStr">
        <is>
          <t>Tecton and Red Bone</t>
        </is>
      </c>
    </row>
    <row r="5">
      <c r="A5" s="3" t="inlineStr">
        <is>
          <t>Business Combinations</t>
        </is>
      </c>
    </row>
    <row r="6">
      <c r="A6" s="4" t="inlineStr">
        <is>
          <t>Total consideration</t>
        </is>
      </c>
      <c r="B6" s="6" t="n">
        <v>74.59999999999999</v>
      </c>
    </row>
    <row r="7">
      <c r="A7" s="4" t="inlineStr">
        <is>
          <t>Common stock value issued as consideration</t>
        </is>
      </c>
      <c r="B7" s="5" t="n">
        <v>47</v>
      </c>
    </row>
    <row r="8">
      <c r="A8" s="4" t="inlineStr">
        <is>
          <t>Cash paid for acquisition</t>
        </is>
      </c>
      <c r="B8" s="7" t="n">
        <v>27.6</v>
      </c>
    </row>
    <row r="9">
      <c r="A9" s="4" t="inlineStr">
        <is>
          <t>Excess of purchase price over the fair market value of identifiable assets.</t>
        </is>
      </c>
      <c r="B9" s="7" t="n">
        <v>51.2</v>
      </c>
    </row>
    <row r="10">
      <c r="A10" s="4" t="inlineStr">
        <is>
          <t>Identifiable intangible assets</t>
        </is>
      </c>
      <c r="B10" s="7" t="n">
        <v>19.4</v>
      </c>
    </row>
    <row r="11">
      <c r="A11" s="4" t="inlineStr">
        <is>
          <t>Goodwill</t>
        </is>
      </c>
      <c r="B11" s="6" t="n">
        <v>31.8</v>
      </c>
    </row>
    <row r="12">
      <c r="A12" s="4" t="inlineStr">
        <is>
          <t>Acquisitions revenues</t>
        </is>
      </c>
      <c r="C12" s="9" t="n">
        <v>6</v>
      </c>
      <c r="F12" s="6" t="n">
        <v>9.1</v>
      </c>
    </row>
    <row r="13">
      <c r="A13" s="4" t="inlineStr">
        <is>
          <t>Tecton</t>
        </is>
      </c>
    </row>
    <row r="14">
      <c r="A14" s="3" t="inlineStr">
        <is>
          <t>Business Combinations</t>
        </is>
      </c>
    </row>
    <row r="15">
      <c r="A15" s="4" t="inlineStr">
        <is>
          <t>Goodwill</t>
        </is>
      </c>
      <c r="C15" s="5" t="n">
        <v>15</v>
      </c>
      <c r="F15" s="5" t="n">
        <v>15</v>
      </c>
    </row>
    <row r="16">
      <c r="A16" s="4" t="inlineStr">
        <is>
          <t>Red Bone</t>
        </is>
      </c>
    </row>
    <row r="17">
      <c r="A17" s="3" t="inlineStr">
        <is>
          <t>Business Combinations</t>
        </is>
      </c>
    </row>
    <row r="18">
      <c r="A18" s="4" t="inlineStr">
        <is>
          <t>Goodwill</t>
        </is>
      </c>
      <c r="C18" s="6" t="n">
        <v>16.8</v>
      </c>
      <c r="F18" s="6" t="n">
        <v>16.8</v>
      </c>
    </row>
    <row r="19">
      <c r="A19" s="4" t="inlineStr">
        <is>
          <t>Customer contracts and relationships</t>
        </is>
      </c>
    </row>
    <row r="20">
      <c r="A20" s="3" t="inlineStr">
        <is>
          <t>Business Combinations</t>
        </is>
      </c>
    </row>
    <row r="21">
      <c r="A21" s="4" t="inlineStr">
        <is>
          <t>Useful Life (Years)</t>
        </is>
      </c>
      <c r="D21" s="4" t="inlineStr">
        <is>
          <t>10 years</t>
        </is>
      </c>
      <c r="E21" s="4" t="inlineStr">
        <is>
          <t>20 years</t>
        </is>
      </c>
    </row>
    <row r="22">
      <c r="A22" s="4" t="inlineStr">
        <is>
          <t>Customer contracts and relationships | Tecton and Red Bone</t>
        </is>
      </c>
    </row>
    <row r="23">
      <c r="A23" s="3" t="inlineStr">
        <is>
          <t>Business Combinations</t>
        </is>
      </c>
    </row>
    <row r="24">
      <c r="A24" s="4" t="inlineStr">
        <is>
          <t>Useful Life (Years)</t>
        </is>
      </c>
      <c r="B24" s="4" t="inlineStr">
        <is>
          <t>10 years</t>
        </is>
      </c>
    </row>
    <row r="25">
      <c r="A25" s="4" t="inlineStr">
        <is>
          <t>Covenants not to compete | Minimum</t>
        </is>
      </c>
    </row>
    <row r="26">
      <c r="A26" s="3" t="inlineStr">
        <is>
          <t>Business Combinations</t>
        </is>
      </c>
    </row>
    <row r="27">
      <c r="A27" s="4" t="inlineStr">
        <is>
          <t>Useful Life (Years)</t>
        </is>
      </c>
      <c r="D27" s="4" t="inlineStr">
        <is>
          <t>1 year 6 months</t>
        </is>
      </c>
    </row>
    <row r="28">
      <c r="A28" s="4" t="inlineStr">
        <is>
          <t>Covenants not to compete | Maximum</t>
        </is>
      </c>
    </row>
    <row r="29">
      <c r="A29" s="3" t="inlineStr">
        <is>
          <t>Business Combinations</t>
        </is>
      </c>
    </row>
    <row r="30">
      <c r="A30" s="4" t="inlineStr">
        <is>
          <t>Useful Life (Years)</t>
        </is>
      </c>
      <c r="D30" s="4" t="inlineStr">
        <is>
          <t>3 years</t>
        </is>
      </c>
    </row>
    <row r="31">
      <c r="A31" s="4" t="inlineStr">
        <is>
          <t>Covenants not to compete | Tecton | Minimum</t>
        </is>
      </c>
    </row>
    <row r="32">
      <c r="A32" s="3" t="inlineStr">
        <is>
          <t>Business Combinations</t>
        </is>
      </c>
    </row>
    <row r="33">
      <c r="A33" s="4" t="inlineStr">
        <is>
          <t>Useful Life (Years)</t>
        </is>
      </c>
      <c r="B33" s="4" t="inlineStr">
        <is>
          <t>1 year 6 months</t>
        </is>
      </c>
    </row>
    <row r="34">
      <c r="A34" s="4" t="inlineStr">
        <is>
          <t>Covenants not to compete | Tecton | Maximum</t>
        </is>
      </c>
    </row>
    <row r="35">
      <c r="A35" s="3" t="inlineStr">
        <is>
          <t>Business Combinations</t>
        </is>
      </c>
    </row>
    <row r="36">
      <c r="A36" s="4" t="inlineStr">
        <is>
          <t>Useful Life (Years)</t>
        </is>
      </c>
      <c r="B36" s="4" t="inlineStr">
        <is>
          <t>3 years</t>
        </is>
      </c>
    </row>
    <row r="37">
      <c r="A37" s="4" t="inlineStr">
        <is>
          <t>Covenants not to compete | Red Bone | Minimum</t>
        </is>
      </c>
    </row>
    <row r="38">
      <c r="A38" s="3" t="inlineStr">
        <is>
          <t>Business Combinations</t>
        </is>
      </c>
    </row>
    <row r="39">
      <c r="A39" s="4" t="inlineStr">
        <is>
          <t>Useful Life (Years)</t>
        </is>
      </c>
      <c r="B39" s="4" t="inlineStr">
        <is>
          <t>1 year 6 months</t>
        </is>
      </c>
    </row>
    <row r="40">
      <c r="A40" s="4" t="inlineStr">
        <is>
          <t>Covenants not to compete | Red Bone | Maximum</t>
        </is>
      </c>
    </row>
    <row r="41">
      <c r="A41" s="3" t="inlineStr">
        <is>
          <t>Business Combinations</t>
        </is>
      </c>
    </row>
    <row r="42">
      <c r="A42" s="4" t="inlineStr">
        <is>
          <t>Useful Life (Years)</t>
        </is>
      </c>
      <c r="B42"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usiness Combinations - 2019 Acquisitions Assets Acquired and Liabilities Assumed (Details) - USD ($)</t>
        </is>
      </c>
      <c r="B1" s="2" t="inlineStr">
        <is>
          <t>3 Months Ended</t>
        </is>
      </c>
      <c r="C1" s="2" t="inlineStr">
        <is>
          <t>6 Months Ended</t>
        </is>
      </c>
    </row>
    <row r="2">
      <c r="B2" s="2" t="inlineStr">
        <is>
          <t>Jul. 31, 2019</t>
        </is>
      </c>
      <c r="C2" s="2" t="inlineStr">
        <is>
          <t>Jul. 31, 2019</t>
        </is>
      </c>
      <c r="D2" s="2" t="inlineStr">
        <is>
          <t>Jul. 31, 2020</t>
        </is>
      </c>
      <c r="E2" s="2" t="inlineStr">
        <is>
          <t>Jan. 31, 2020</t>
        </is>
      </c>
      <c r="F2" s="2" t="inlineStr">
        <is>
          <t>Mar. 19, 2019</t>
        </is>
      </c>
    </row>
    <row r="3">
      <c r="A3" s="3" t="inlineStr">
        <is>
          <t>Business Combination, Separately Recognized Transactions [Line Items]</t>
        </is>
      </c>
    </row>
    <row r="4">
      <c r="A4" s="4" t="inlineStr">
        <is>
          <t>Goodwill</t>
        </is>
      </c>
      <c r="D4" s="9" t="n">
        <v>0</v>
      </c>
      <c r="E4" s="9" t="n">
        <v>28300000</v>
      </c>
    </row>
    <row r="5">
      <c r="A5" s="4" t="inlineStr">
        <is>
          <t>Tecton and Red Bone</t>
        </is>
      </c>
    </row>
    <row r="6">
      <c r="A6" s="3" t="inlineStr">
        <is>
          <t>Business Combination, Separately Recognized Transactions [Line Items]</t>
        </is>
      </c>
    </row>
    <row r="7">
      <c r="A7" s="4" t="inlineStr">
        <is>
          <t>Goodwill</t>
        </is>
      </c>
      <c r="F7" s="9" t="n">
        <v>31800000</v>
      </c>
    </row>
    <row r="8">
      <c r="A8" s="3" t="inlineStr">
        <is>
          <t>Pro forma</t>
        </is>
      </c>
    </row>
    <row r="9">
      <c r="A9" s="4" t="inlineStr">
        <is>
          <t>Revenues</t>
        </is>
      </c>
      <c r="B9" s="6" t="n">
        <v>164.9</v>
      </c>
      <c r="C9" s="6" t="n">
        <v>318.4</v>
      </c>
    </row>
    <row r="10">
      <c r="A10" s="4" t="inlineStr">
        <is>
          <t>Net (loss) earnings</t>
        </is>
      </c>
      <c r="B10" s="6" t="n">
        <v>3.5</v>
      </c>
      <c r="C10" s="9" t="n">
        <v>-1</v>
      </c>
    </row>
    <row r="11">
      <c r="A11" s="4" t="inlineStr">
        <is>
          <t>(Loss) earnings per diluted share</t>
        </is>
      </c>
      <c r="B11" s="8" t="n">
        <v>0.16</v>
      </c>
      <c r="C11" s="8" t="n">
        <v>-0.05</v>
      </c>
    </row>
    <row r="12">
      <c r="A12" s="4" t="inlineStr">
        <is>
          <t>Tecton</t>
        </is>
      </c>
    </row>
    <row r="13">
      <c r="A13" s="3" t="inlineStr">
        <is>
          <t>Business Combination, Separately Recognized Transactions [Line Items]</t>
        </is>
      </c>
    </row>
    <row r="14">
      <c r="A14" s="4" t="inlineStr">
        <is>
          <t>Accounts receivable-trade</t>
        </is>
      </c>
      <c r="B14" s="9" t="n">
        <v>2100000</v>
      </c>
      <c r="C14" s="9" t="n">
        <v>2100000</v>
      </c>
    </row>
    <row r="15">
      <c r="A15" s="4" t="inlineStr">
        <is>
          <t>Inventories</t>
        </is>
      </c>
      <c r="B15" s="5" t="n">
        <v>0</v>
      </c>
      <c r="C15" s="5" t="n">
        <v>0</v>
      </c>
    </row>
    <row r="16">
      <c r="A16" s="4" t="inlineStr">
        <is>
          <t>Other current and non-current assets</t>
        </is>
      </c>
      <c r="B16" s="5" t="n">
        <v>200000</v>
      </c>
      <c r="C16" s="5" t="n">
        <v>200000</v>
      </c>
    </row>
    <row r="17">
      <c r="A17" s="4" t="inlineStr">
        <is>
          <t>Property and equipment</t>
        </is>
      </c>
      <c r="B17" s="5" t="n">
        <v>2800000</v>
      </c>
      <c r="C17" s="5" t="n">
        <v>2800000</v>
      </c>
    </row>
    <row r="18">
      <c r="A18" s="4" t="inlineStr">
        <is>
          <t>Goodwill</t>
        </is>
      </c>
      <c r="B18" s="5" t="n">
        <v>15000000</v>
      </c>
      <c r="C18" s="5" t="n">
        <v>15000000</v>
      </c>
    </row>
    <row r="19">
      <c r="A19" s="4" t="inlineStr">
        <is>
          <t>Identified intangibles</t>
        </is>
      </c>
      <c r="B19" s="5" t="n">
        <v>6200000</v>
      </c>
      <c r="C19" s="5" t="n">
        <v>6200000</v>
      </c>
    </row>
    <row r="20">
      <c r="A20" s="4" t="inlineStr">
        <is>
          <t>Accounts payable and accrued liabilities</t>
        </is>
      </c>
      <c r="B20" s="5" t="n">
        <v>-2100000</v>
      </c>
      <c r="C20" s="5" t="n">
        <v>-2100000</v>
      </c>
    </row>
    <row r="21">
      <c r="A21" s="4" t="inlineStr">
        <is>
          <t>Other current and non-current liabilities</t>
        </is>
      </c>
      <c r="B21" s="5" t="n">
        <v>-1600000</v>
      </c>
      <c r="C21" s="5" t="n">
        <v>-1600000</v>
      </c>
    </row>
    <row r="22">
      <c r="A22" s="4" t="inlineStr">
        <is>
          <t>Total consideration paid</t>
        </is>
      </c>
      <c r="B22" s="5" t="n">
        <v>22600000</v>
      </c>
      <c r="C22" s="5" t="n">
        <v>22600000</v>
      </c>
    </row>
    <row r="23">
      <c r="A23" s="4" t="inlineStr">
        <is>
          <t>Red Bone</t>
        </is>
      </c>
    </row>
    <row r="24">
      <c r="A24" s="3" t="inlineStr">
        <is>
          <t>Business Combination, Separately Recognized Transactions [Line Items]</t>
        </is>
      </c>
    </row>
    <row r="25">
      <c r="A25" s="4" t="inlineStr">
        <is>
          <t>Accounts receivable-trade</t>
        </is>
      </c>
      <c r="B25" s="5" t="n">
        <v>7200000</v>
      </c>
      <c r="C25" s="5" t="n">
        <v>7200000</v>
      </c>
    </row>
    <row r="26">
      <c r="A26" s="4" t="inlineStr">
        <is>
          <t>Inventories</t>
        </is>
      </c>
      <c r="B26" s="5" t="n">
        <v>2700000</v>
      </c>
      <c r="C26" s="5" t="n">
        <v>2700000</v>
      </c>
    </row>
    <row r="27">
      <c r="A27" s="4" t="inlineStr">
        <is>
          <t>Other current and non-current assets</t>
        </is>
      </c>
      <c r="B27" s="5" t="n">
        <v>0</v>
      </c>
      <c r="C27" s="5" t="n">
        <v>0</v>
      </c>
    </row>
    <row r="28">
      <c r="A28" s="4" t="inlineStr">
        <is>
          <t>Property and equipment</t>
        </is>
      </c>
      <c r="B28" s="5" t="n">
        <v>23600000</v>
      </c>
      <c r="C28" s="5" t="n">
        <v>23600000</v>
      </c>
    </row>
    <row r="29">
      <c r="A29" s="4" t="inlineStr">
        <is>
          <t>Goodwill</t>
        </is>
      </c>
      <c r="B29" s="5" t="n">
        <v>16800000</v>
      </c>
      <c r="C29" s="5" t="n">
        <v>16800000</v>
      </c>
    </row>
    <row r="30">
      <c r="A30" s="4" t="inlineStr">
        <is>
          <t>Identified intangibles</t>
        </is>
      </c>
      <c r="B30" s="5" t="n">
        <v>13200000</v>
      </c>
      <c r="C30" s="5" t="n">
        <v>13200000</v>
      </c>
    </row>
    <row r="31">
      <c r="A31" s="4" t="inlineStr">
        <is>
          <t>Accounts payable and accrued liabilities</t>
        </is>
      </c>
      <c r="B31" s="5" t="n">
        <v>-4200000</v>
      </c>
      <c r="C31" s="5" t="n">
        <v>-4200000</v>
      </c>
    </row>
    <row r="32">
      <c r="A32" s="4" t="inlineStr">
        <is>
          <t>Other current and non-current liabilities</t>
        </is>
      </c>
      <c r="B32" s="5" t="n">
        <v>-7300000</v>
      </c>
      <c r="C32" s="5" t="n">
        <v>-7300000</v>
      </c>
    </row>
    <row r="33">
      <c r="A33" s="4" t="inlineStr">
        <is>
          <t>Total consideration paid</t>
        </is>
      </c>
      <c r="B33" s="9" t="n">
        <v>52000000</v>
      </c>
      <c r="C33" s="9" t="n">
        <v>52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31, 2020</t>
        </is>
      </c>
      <c r="C1" s="2" t="inlineStr">
        <is>
          <t>Jan. 31, 2020</t>
        </is>
      </c>
    </row>
    <row r="2">
      <c r="A2" s="3" t="inlineStr">
        <is>
          <t>Inventory Disclosure [Abstract]</t>
        </is>
      </c>
    </row>
    <row r="3">
      <c r="A3" s="4" t="inlineStr">
        <is>
          <t>Supplies</t>
        </is>
      </c>
      <c r="B3" s="6" t="n">
        <v>14.3</v>
      </c>
      <c r="C3" s="6" t="n">
        <v>5.6</v>
      </c>
    </row>
    <row r="4">
      <c r="A4" s="4" t="inlineStr">
        <is>
          <t>Plugs</t>
        </is>
      </c>
      <c r="B4" s="7" t="n">
        <v>6.4</v>
      </c>
      <c r="C4" s="7" t="n">
        <v>6.1</v>
      </c>
    </row>
    <row r="5">
      <c r="A5" s="4" t="inlineStr">
        <is>
          <t>Consumables</t>
        </is>
      </c>
      <c r="B5" s="7" t="n">
        <v>6.2</v>
      </c>
      <c r="C5" s="5" t="n">
        <v>1</v>
      </c>
    </row>
    <row r="6">
      <c r="A6" s="4" t="inlineStr">
        <is>
          <t>Work-in-progress</t>
        </is>
      </c>
      <c r="B6" s="5" t="n">
        <v>0</v>
      </c>
      <c r="C6" s="7" t="n">
        <v>0.2</v>
      </c>
    </row>
    <row r="7">
      <c r="A7" s="4" t="inlineStr">
        <is>
          <t>Other</t>
        </is>
      </c>
      <c r="B7" s="7" t="n">
        <v>2.3</v>
      </c>
      <c r="C7" s="7" t="n">
        <v>0.6</v>
      </c>
    </row>
    <row r="8">
      <c r="A8" s="4" t="inlineStr">
        <is>
          <t>Total inventories</t>
        </is>
      </c>
      <c r="B8" s="7" t="n">
        <v>29.2</v>
      </c>
      <c r="C8" s="7" t="n">
        <v>13.5</v>
      </c>
    </row>
    <row r="9">
      <c r="A9" s="4" t="inlineStr">
        <is>
          <t>Inventory reserve</t>
        </is>
      </c>
      <c r="B9" s="6" t="n">
        <v>2.5</v>
      </c>
      <c r="C9" s="6"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Property and Equipment) (Details) - USD ($) $ in Millions</t>
        </is>
      </c>
      <c r="B1" s="2" t="inlineStr">
        <is>
          <t>3 Months Ended</t>
        </is>
      </c>
      <c r="D1" s="2" t="inlineStr">
        <is>
          <t>6 Months Ended</t>
        </is>
      </c>
    </row>
    <row r="2">
      <c r="B2" s="2" t="inlineStr">
        <is>
          <t>Jul. 31, 2020</t>
        </is>
      </c>
      <c r="C2" s="2" t="inlineStr">
        <is>
          <t>Jul. 31, 2019</t>
        </is>
      </c>
      <c r="D2" s="2" t="inlineStr">
        <is>
          <t>Jul. 31, 2020</t>
        </is>
      </c>
      <c r="E2" s="2" t="inlineStr">
        <is>
          <t>Jul. 31, 2019</t>
        </is>
      </c>
      <c r="F2" s="2" t="inlineStr">
        <is>
          <t>Jan. 31, 2020</t>
        </is>
      </c>
    </row>
    <row r="3">
      <c r="A3" s="3" t="inlineStr">
        <is>
          <t>Property, Plant and Equipment [Line Items]</t>
        </is>
      </c>
    </row>
    <row r="4">
      <c r="A4" s="4" t="inlineStr">
        <is>
          <t>Property and equipment, gross</t>
        </is>
      </c>
      <c r="B4" s="6" t="n">
        <v>451.9</v>
      </c>
      <c r="D4" s="6" t="n">
        <v>451.9</v>
      </c>
      <c r="F4" s="6" t="n">
        <v>512.8</v>
      </c>
    </row>
    <row r="5">
      <c r="A5" s="4" t="inlineStr">
        <is>
          <t>Less accumulated depreciation</t>
        </is>
      </c>
      <c r="B5" s="7" t="n">
        <v>217.8</v>
      </c>
      <c r="D5" s="7" t="n">
        <v>217.8</v>
      </c>
      <c r="F5" s="5" t="n">
        <v>206</v>
      </c>
    </row>
    <row r="6">
      <c r="A6" s="4" t="inlineStr">
        <is>
          <t>Property, Plant and Equipment, Net, Total</t>
        </is>
      </c>
      <c r="B6" s="7" t="n">
        <v>234.1</v>
      </c>
      <c r="D6" s="7" t="n">
        <v>234.1</v>
      </c>
      <c r="F6" s="7" t="n">
        <v>306.8</v>
      </c>
    </row>
    <row r="7">
      <c r="A7" s="4" t="inlineStr">
        <is>
          <t>Depreciation expense</t>
        </is>
      </c>
      <c r="B7" s="7" t="n">
        <v>10.1</v>
      </c>
      <c r="C7" s="6" t="n">
        <v>15.4</v>
      </c>
      <c r="D7" s="7" t="n">
        <v>25.3</v>
      </c>
      <c r="E7" s="6" t="n">
        <v>29.4</v>
      </c>
    </row>
    <row r="8">
      <c r="A8" s="4" t="inlineStr">
        <is>
          <t>Assets held-for-sale</t>
        </is>
      </c>
      <c r="B8" s="7" t="n">
        <v>3.5</v>
      </c>
      <c r="D8" s="7" t="n">
        <v>3.5</v>
      </c>
    </row>
    <row r="9">
      <c r="A9" s="4" t="inlineStr">
        <is>
          <t>Land, buildings and improvements</t>
        </is>
      </c>
    </row>
    <row r="10">
      <c r="A10" s="3" t="inlineStr">
        <is>
          <t>Property, Plant and Equipment [Line Items]</t>
        </is>
      </c>
    </row>
    <row r="11">
      <c r="A11" s="4" t="inlineStr">
        <is>
          <t>Property and equipment, gross</t>
        </is>
      </c>
      <c r="B11" s="5" t="n">
        <v>44</v>
      </c>
      <c r="D11" s="9" t="n">
        <v>44</v>
      </c>
      <c r="F11" s="7" t="n">
        <v>38.2</v>
      </c>
    </row>
    <row r="12">
      <c r="A12" s="4" t="inlineStr">
        <is>
          <t>Land, buildings and improvements | Minimum</t>
        </is>
      </c>
    </row>
    <row r="13">
      <c r="A13" s="3" t="inlineStr">
        <is>
          <t>Property, Plant and Equipment [Line Items]</t>
        </is>
      </c>
    </row>
    <row r="14">
      <c r="A14" s="4" t="inlineStr">
        <is>
          <t>Useful Life (Years)</t>
        </is>
      </c>
      <c r="D14" s="4" t="inlineStr">
        <is>
          <t>P1Y</t>
        </is>
      </c>
    </row>
    <row r="15">
      <c r="A15" s="4" t="inlineStr">
        <is>
          <t>Land, buildings and improvements | Maximum</t>
        </is>
      </c>
    </row>
    <row r="16">
      <c r="A16" s="3" t="inlineStr">
        <is>
          <t>Property, Plant and Equipment [Line Items]</t>
        </is>
      </c>
    </row>
    <row r="17">
      <c r="A17" s="4" t="inlineStr">
        <is>
          <t>Useful Life (Years)</t>
        </is>
      </c>
      <c r="D17" s="4" t="inlineStr">
        <is>
          <t>P40Y</t>
        </is>
      </c>
    </row>
    <row r="18">
      <c r="A18" s="4" t="inlineStr">
        <is>
          <t>Machinery</t>
        </is>
      </c>
    </row>
    <row r="19">
      <c r="A19" s="3" t="inlineStr">
        <is>
          <t>Property, Plant and Equipment [Line Items]</t>
        </is>
      </c>
    </row>
    <row r="20">
      <c r="A20" s="4" t="inlineStr">
        <is>
          <t>Property and equipment, gross</t>
        </is>
      </c>
      <c r="B20" s="7" t="n">
        <v>229.4</v>
      </c>
      <c r="D20" s="6" t="n">
        <v>229.4</v>
      </c>
      <c r="F20" s="7" t="n">
        <v>257.9</v>
      </c>
    </row>
    <row r="21">
      <c r="A21" s="4" t="inlineStr">
        <is>
          <t>Machinery | Minimum</t>
        </is>
      </c>
    </row>
    <row r="22">
      <c r="A22" s="3" t="inlineStr">
        <is>
          <t>Property, Plant and Equipment [Line Items]</t>
        </is>
      </c>
    </row>
    <row r="23">
      <c r="A23" s="4" t="inlineStr">
        <is>
          <t>Useful Life (Years)</t>
        </is>
      </c>
      <c r="D23" s="4" t="inlineStr">
        <is>
          <t>P1Y</t>
        </is>
      </c>
    </row>
    <row r="24">
      <c r="A24" s="4" t="inlineStr">
        <is>
          <t>Machinery | Maximum</t>
        </is>
      </c>
    </row>
    <row r="25">
      <c r="A25" s="3" t="inlineStr">
        <is>
          <t>Property, Plant and Equipment [Line Items]</t>
        </is>
      </c>
    </row>
    <row r="26">
      <c r="A26" s="4" t="inlineStr">
        <is>
          <t>Useful Life (Years)</t>
        </is>
      </c>
      <c r="D26" s="4" t="inlineStr">
        <is>
          <t>P20Y</t>
        </is>
      </c>
    </row>
    <row r="27">
      <c r="A27" s="4" t="inlineStr">
        <is>
          <t>Furniture and equipment</t>
        </is>
      </c>
    </row>
    <row r="28">
      <c r="A28" s="3" t="inlineStr">
        <is>
          <t>Property, Plant and Equipment [Line Items]</t>
        </is>
      </c>
    </row>
    <row r="29">
      <c r="A29" s="4" t="inlineStr">
        <is>
          <t>Property and equipment, gross</t>
        </is>
      </c>
      <c r="B29" s="6" t="n">
        <v>178.5</v>
      </c>
      <c r="D29" s="6" t="n">
        <v>178.5</v>
      </c>
      <c r="F29" s="6" t="n">
        <v>216.7</v>
      </c>
    </row>
    <row r="30">
      <c r="A30" s="4" t="inlineStr">
        <is>
          <t>Furniture and equipment | Minimum</t>
        </is>
      </c>
    </row>
    <row r="31">
      <c r="A31" s="3" t="inlineStr">
        <is>
          <t>Property, Plant and Equipment [Line Items]</t>
        </is>
      </c>
    </row>
    <row r="32">
      <c r="A32" s="4" t="inlineStr">
        <is>
          <t>Useful Life (Years)</t>
        </is>
      </c>
      <c r="D32" s="4" t="inlineStr">
        <is>
          <t>P1Y</t>
        </is>
      </c>
    </row>
    <row r="33">
      <c r="A33" s="4" t="inlineStr">
        <is>
          <t>Furniture and equipment | Maximum</t>
        </is>
      </c>
    </row>
    <row r="34">
      <c r="A34" s="3" t="inlineStr">
        <is>
          <t>Property, Plant and Equipment [Line Items]</t>
        </is>
      </c>
    </row>
    <row r="35">
      <c r="A35" s="4" t="inlineStr">
        <is>
          <t>Useful Life (Years)</t>
        </is>
      </c>
      <c r="D35" s="4" t="inlineStr">
        <is>
          <t>P15Y</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Goodwill and Intangible Assets - Major Asset Classes (Details) - USD ($) $ in Millions</t>
        </is>
      </c>
      <c r="B1" s="2" t="inlineStr">
        <is>
          <t>3 Months Ended</t>
        </is>
      </c>
      <c r="D1" s="2" t="inlineStr">
        <is>
          <t>6 Months Ended</t>
        </is>
      </c>
    </row>
    <row r="2">
      <c r="B2" s="2" t="inlineStr">
        <is>
          <t>Jul. 31, 2020</t>
        </is>
      </c>
      <c r="C2" s="2" t="inlineStr">
        <is>
          <t>Jul. 31, 2019</t>
        </is>
      </c>
      <c r="D2" s="2" t="inlineStr">
        <is>
          <t>Jul. 31, 2020</t>
        </is>
      </c>
      <c r="E2" s="2" t="inlineStr">
        <is>
          <t>Jul. 30, 2020</t>
        </is>
      </c>
      <c r="F2" s="2" t="inlineStr">
        <is>
          <t>Jul. 31, 2019</t>
        </is>
      </c>
      <c r="G2" s="2" t="inlineStr">
        <is>
          <t>Jan. 31, 2020</t>
        </is>
      </c>
    </row>
    <row r="3">
      <c r="A3" s="3" t="inlineStr">
        <is>
          <t>Goodwill and Intangible Assets Disclosure [Line Items]</t>
        </is>
      </c>
    </row>
    <row r="4">
      <c r="A4" s="4" t="inlineStr">
        <is>
          <t>Original Cost</t>
        </is>
      </c>
      <c r="B4" s="6" t="n">
        <v>6.2</v>
      </c>
      <c r="D4" s="6" t="n">
        <v>6.2</v>
      </c>
      <c r="G4" s="9" t="n">
        <v>51</v>
      </c>
    </row>
    <row r="5">
      <c r="A5" s="4" t="inlineStr">
        <is>
          <t>Accumulated Amortization</t>
        </is>
      </c>
      <c r="B5" s="7" t="n">
        <v>3.6</v>
      </c>
      <c r="D5" s="7" t="n">
        <v>3.6</v>
      </c>
      <c r="G5" s="7" t="n">
        <v>5.2</v>
      </c>
    </row>
    <row r="6">
      <c r="A6" s="4" t="inlineStr">
        <is>
          <t>Net Book Value</t>
        </is>
      </c>
      <c r="B6" s="7" t="n">
        <v>2.6</v>
      </c>
      <c r="D6" s="7" t="n">
        <v>2.6</v>
      </c>
      <c r="G6" s="7" t="n">
        <v>45.8</v>
      </c>
    </row>
    <row r="7">
      <c r="A7" s="4" t="inlineStr">
        <is>
          <t>Amortization expense of intangible assets</t>
        </is>
      </c>
      <c r="B7" s="7" t="n">
        <v>2.8</v>
      </c>
      <c r="C7" s="6" t="n">
        <v>1.1</v>
      </c>
      <c r="D7" s="7" t="n">
        <v>3.8</v>
      </c>
      <c r="F7" s="6" t="n">
        <v>1.9</v>
      </c>
    </row>
    <row r="8">
      <c r="A8" s="4" t="inlineStr">
        <is>
          <t>Accelerated amortization of intangible assets</t>
        </is>
      </c>
      <c r="B8" s="7" t="n">
        <v>2.7</v>
      </c>
    </row>
    <row r="9">
      <c r="A9" s="4" t="inlineStr">
        <is>
          <t>Long-lived asset impairment charge</t>
        </is>
      </c>
      <c r="D9" s="7" t="n">
        <v>180.4</v>
      </c>
    </row>
    <row r="10">
      <c r="A10" s="4" t="inlineStr">
        <is>
          <t>Impairment charge</t>
        </is>
      </c>
      <c r="D10" s="7" t="n">
        <v>39.2</v>
      </c>
    </row>
    <row r="11">
      <c r="A11" s="4" t="inlineStr">
        <is>
          <t>Long-lived asset impairment charge, property and equipment</t>
        </is>
      </c>
      <c r="D11" s="7" t="n">
        <v>141.2</v>
      </c>
    </row>
    <row r="12">
      <c r="A12" s="4" t="inlineStr">
        <is>
          <t>Asset impairment charge</t>
        </is>
      </c>
      <c r="B12" s="5" t="n">
        <v>0</v>
      </c>
      <c r="C12" s="9" t="n">
        <v>0</v>
      </c>
      <c r="D12" s="6" t="n">
        <v>208.7</v>
      </c>
      <c r="F12" s="9" t="n">
        <v>0</v>
      </c>
    </row>
    <row r="13">
      <c r="A13" s="4" t="inlineStr">
        <is>
          <t>Customer contracts and relationships</t>
        </is>
      </c>
    </row>
    <row r="14">
      <c r="A14" s="3" t="inlineStr">
        <is>
          <t>Goodwill and Intangible Assets Disclosure [Line Items]</t>
        </is>
      </c>
    </row>
    <row r="15">
      <c r="A15" s="4" t="inlineStr">
        <is>
          <t>Useful Life (Years)</t>
        </is>
      </c>
      <c r="D15" s="4" t="inlineStr">
        <is>
          <t>10 years</t>
        </is>
      </c>
      <c r="E15" s="4" t="inlineStr">
        <is>
          <t>20 years</t>
        </is>
      </c>
    </row>
    <row r="16">
      <c r="A16" s="4" t="inlineStr">
        <is>
          <t>Original Cost</t>
        </is>
      </c>
      <c r="B16" s="7" t="n">
        <v>5.7</v>
      </c>
      <c r="D16" s="6" t="n">
        <v>5.7</v>
      </c>
      <c r="G16" s="5" t="n">
        <v>43</v>
      </c>
    </row>
    <row r="17">
      <c r="A17" s="4" t="inlineStr">
        <is>
          <t>Accumulated Amortization</t>
        </is>
      </c>
      <c r="B17" s="7" t="n">
        <v>3.1</v>
      </c>
      <c r="D17" s="7" t="n">
        <v>3.1</v>
      </c>
      <c r="G17" s="7" t="n">
        <v>2.4</v>
      </c>
    </row>
    <row r="18">
      <c r="A18" s="4" t="inlineStr">
        <is>
          <t>Net Book Value</t>
        </is>
      </c>
      <c r="B18" s="7" t="n">
        <v>2.6</v>
      </c>
      <c r="D18" s="7" t="n">
        <v>2.6</v>
      </c>
      <c r="G18" s="7" t="n">
        <v>40.6</v>
      </c>
    </row>
    <row r="19">
      <c r="A19" s="4" t="inlineStr">
        <is>
          <t>Covenants not to compete</t>
        </is>
      </c>
    </row>
    <row r="20">
      <c r="A20" s="3" t="inlineStr">
        <is>
          <t>Goodwill and Intangible Assets Disclosure [Line Items]</t>
        </is>
      </c>
    </row>
    <row r="21">
      <c r="A21" s="4" t="inlineStr">
        <is>
          <t>Original Cost</t>
        </is>
      </c>
      <c r="B21" s="7" t="n">
        <v>0.5</v>
      </c>
      <c r="D21" s="7" t="n">
        <v>0.5</v>
      </c>
      <c r="G21" s="7" t="n">
        <v>4.7</v>
      </c>
    </row>
    <row r="22">
      <c r="A22" s="4" t="inlineStr">
        <is>
          <t>Accumulated Amortization</t>
        </is>
      </c>
      <c r="B22" s="7" t="n">
        <v>0.5</v>
      </c>
      <c r="D22" s="7" t="n">
        <v>0.5</v>
      </c>
      <c r="G22" s="7" t="n">
        <v>1.9</v>
      </c>
    </row>
    <row r="23">
      <c r="A23" s="4" t="inlineStr">
        <is>
          <t>Net Book Value</t>
        </is>
      </c>
      <c r="B23" s="5" t="n">
        <v>0</v>
      </c>
      <c r="D23" s="9" t="n">
        <v>0</v>
      </c>
      <c r="G23" s="7" t="n">
        <v>2.8</v>
      </c>
    </row>
    <row r="24">
      <c r="A24" s="4" t="inlineStr">
        <is>
          <t>Covenants not to compete | Minimum</t>
        </is>
      </c>
    </row>
    <row r="25">
      <c r="A25" s="3" t="inlineStr">
        <is>
          <t>Goodwill and Intangible Assets Disclosure [Line Items]</t>
        </is>
      </c>
    </row>
    <row r="26">
      <c r="A26" s="4" t="inlineStr">
        <is>
          <t>Useful Life (Years)</t>
        </is>
      </c>
      <c r="D26" s="4" t="inlineStr">
        <is>
          <t>1 year 6 months</t>
        </is>
      </c>
    </row>
    <row r="27">
      <c r="A27" s="4" t="inlineStr">
        <is>
          <t>Covenants not to compete | Maximum</t>
        </is>
      </c>
    </row>
    <row r="28">
      <c r="A28" s="3" t="inlineStr">
        <is>
          <t>Goodwill and Intangible Assets Disclosure [Line Items]</t>
        </is>
      </c>
    </row>
    <row r="29">
      <c r="A29" s="4" t="inlineStr">
        <is>
          <t>Useful Life (Years)</t>
        </is>
      </c>
      <c r="D29" s="4" t="inlineStr">
        <is>
          <t>3 years</t>
        </is>
      </c>
    </row>
    <row r="30">
      <c r="A30" s="4" t="inlineStr">
        <is>
          <t>Developed Technologies</t>
        </is>
      </c>
    </row>
    <row r="31">
      <c r="A31" s="3" t="inlineStr">
        <is>
          <t>Goodwill and Intangible Assets Disclosure [Line Items]</t>
        </is>
      </c>
    </row>
    <row r="32">
      <c r="A32" s="4" t="inlineStr">
        <is>
          <t>Useful Life (Years)</t>
        </is>
      </c>
      <c r="D32" s="4" t="inlineStr">
        <is>
          <t>15 years</t>
        </is>
      </c>
    </row>
    <row r="33">
      <c r="A33" s="4" t="inlineStr">
        <is>
          <t>Original Cost</t>
        </is>
      </c>
      <c r="B33" s="5" t="n">
        <v>0</v>
      </c>
      <c r="D33" s="9" t="n">
        <v>0</v>
      </c>
      <c r="G33" s="7" t="n">
        <v>3.3</v>
      </c>
    </row>
    <row r="34">
      <c r="A34" s="4" t="inlineStr">
        <is>
          <t>Accumulated Amortization</t>
        </is>
      </c>
      <c r="B34" s="5" t="n">
        <v>0</v>
      </c>
      <c r="D34" s="5" t="n">
        <v>0</v>
      </c>
      <c r="G34" s="7" t="n">
        <v>0.9</v>
      </c>
    </row>
    <row r="35">
      <c r="A35" s="4" t="inlineStr">
        <is>
          <t>Net Book Value</t>
        </is>
      </c>
      <c r="B35" s="9" t="n">
        <v>0</v>
      </c>
      <c r="D35" s="5" t="n">
        <v>0</v>
      </c>
      <c r="G35" s="6" t="n">
        <v>2.4</v>
      </c>
    </row>
    <row r="36">
      <c r="A36" s="4" t="inlineStr">
        <is>
          <t>Southwest</t>
        </is>
      </c>
    </row>
    <row r="37">
      <c r="A37" s="3" t="inlineStr">
        <is>
          <t>Goodwill and Intangible Assets Disclosure [Line Items]</t>
        </is>
      </c>
    </row>
    <row r="38">
      <c r="A38" s="4" t="inlineStr">
        <is>
          <t>Asset impairment charge</t>
        </is>
      </c>
      <c r="D38" s="7" t="n">
        <v>91.3</v>
      </c>
    </row>
    <row r="39">
      <c r="A39" s="4" t="inlineStr">
        <is>
          <t>Northeast/Mid-Con</t>
        </is>
      </c>
    </row>
    <row r="40">
      <c r="A40" s="3" t="inlineStr">
        <is>
          <t>Goodwill and Intangible Assets Disclosure [Line Items]</t>
        </is>
      </c>
    </row>
    <row r="41">
      <c r="A41" s="4" t="inlineStr">
        <is>
          <t>Asset impairment charge</t>
        </is>
      </c>
      <c r="D41" s="7" t="n">
        <v>89.09999999999999</v>
      </c>
    </row>
    <row r="42">
      <c r="A42" s="4" t="inlineStr">
        <is>
          <t>Rocky Mountains</t>
        </is>
      </c>
    </row>
    <row r="43">
      <c r="A43" s="3" t="inlineStr">
        <is>
          <t>Goodwill and Intangible Assets Disclosure [Line Items]</t>
        </is>
      </c>
    </row>
    <row r="44">
      <c r="A44" s="4" t="inlineStr">
        <is>
          <t>Asset impairment charge</t>
        </is>
      </c>
      <c r="D44" s="6" t="n">
        <v>28.3</v>
      </c>
    </row>
    <row r="45">
      <c r="A45" s="4" t="inlineStr">
        <is>
          <t>Percentage of undiscounted cash flows exceeding carrying value of assets</t>
        </is>
      </c>
      <c r="B45" s="4" t="inlineStr">
        <is>
          <t>50.00%</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ul. 31, 2020</t>
        </is>
      </c>
      <c r="C1" s="2" t="inlineStr">
        <is>
          <t>Jan. 31, 2020</t>
        </is>
      </c>
    </row>
    <row r="2">
      <c r="A2" s="3" t="inlineStr">
        <is>
          <t>Payables and Accruals [Abstract]</t>
        </is>
      </c>
    </row>
    <row r="3">
      <c r="A3" s="4" t="inlineStr">
        <is>
          <t>Accrued salaries, vacation and related benefits</t>
        </is>
      </c>
      <c r="B3" s="6" t="n">
        <v>18.8</v>
      </c>
      <c r="C3" s="6" t="n">
        <v>13.9</v>
      </c>
    </row>
    <row r="4">
      <c r="A4" s="4" t="inlineStr">
        <is>
          <t>Accrued property taxes</t>
        </is>
      </c>
      <c r="B4" s="7" t="n">
        <v>4.5</v>
      </c>
      <c r="C4" s="7" t="n">
        <v>2.3</v>
      </c>
    </row>
    <row r="5">
      <c r="A5" s="4" t="inlineStr">
        <is>
          <t>Accrued incentive compensation</t>
        </is>
      </c>
      <c r="B5" s="7" t="n">
        <v>0.8</v>
      </c>
      <c r="C5" s="7" t="n">
        <v>2.3</v>
      </c>
    </row>
    <row r="6">
      <c r="A6" s="4" t="inlineStr">
        <is>
          <t>Other accrued liabilities</t>
        </is>
      </c>
      <c r="B6" s="7" t="n">
        <v>9.699999999999999</v>
      </c>
      <c r="C6" s="7" t="n">
        <v>7.7</v>
      </c>
    </row>
    <row r="7">
      <c r="A7" s="4" t="inlineStr">
        <is>
          <t>Total accrued liabilities</t>
        </is>
      </c>
      <c r="B7" s="6" t="n">
        <v>33.8</v>
      </c>
      <c r="C7" s="6" t="n">
        <v>2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80" customWidth="1" min="2" max="2"/>
    <col width="31" customWidth="1" min="3" max="3"/>
    <col width="31" customWidth="1" min="4" max="4"/>
    <col width="31" customWidth="1" min="5" max="5"/>
    <col width="31" customWidth="1" min="6" max="6"/>
  </cols>
  <sheetData>
    <row r="1">
      <c r="A1" s="1" t="inlineStr">
        <is>
          <t>CONDENSED CONSOLIDATED STATEMENTS OF OPERATIONS $ in Millions</t>
        </is>
      </c>
      <c r="C1" s="2" t="inlineStr">
        <is>
          <t>3 Months Ended</t>
        </is>
      </c>
      <c r="E1" s="2" t="inlineStr">
        <is>
          <t>6 Months Ended</t>
        </is>
      </c>
    </row>
    <row r="2">
      <c r="C2" s="2" t="inlineStr">
        <is>
          <t>Jul. 31, 2020USD ($)$ / shares</t>
        </is>
      </c>
      <c r="D2" s="2" t="inlineStr">
        <is>
          <t>Jul. 31, 2019USD ($)$ / shares</t>
        </is>
      </c>
      <c r="E2" s="2" t="inlineStr">
        <is>
          <t>Jul. 31, 2020USD ($)$ / shares</t>
        </is>
      </c>
      <c r="F2" s="2" t="inlineStr">
        <is>
          <t>Jul. 31, 2019USD ($)$ / shares</t>
        </is>
      </c>
    </row>
    <row r="3">
      <c r="A3" s="3" t="inlineStr">
        <is>
          <t>Income Statement [Abstract]</t>
        </is>
      </c>
    </row>
    <row r="4">
      <c r="A4" s="4" t="inlineStr">
        <is>
          <t>Revenues</t>
        </is>
      </c>
      <c r="C4" s="6" t="n">
        <v>36.2</v>
      </c>
      <c r="D4" s="6" t="n">
        <v>164.9</v>
      </c>
      <c r="E4" s="6" t="n">
        <v>119.2</v>
      </c>
      <c r="F4" s="6" t="n">
        <v>310.7</v>
      </c>
    </row>
    <row r="5">
      <c r="A5" s="3" t="inlineStr">
        <is>
          <t>Costs and expenses:</t>
        </is>
      </c>
    </row>
    <row r="6">
      <c r="A6" s="4" t="inlineStr">
        <is>
          <t>Cost of sales</t>
        </is>
      </c>
      <c r="C6" s="7" t="n">
        <v>48.1</v>
      </c>
      <c r="D6" s="7" t="n">
        <v>129.4</v>
      </c>
      <c r="E6" s="7" t="n">
        <v>140.3</v>
      </c>
      <c r="F6" s="7" t="n">
        <v>248.3</v>
      </c>
    </row>
    <row r="7">
      <c r="A7" s="4" t="inlineStr">
        <is>
          <t>Selling, general and administrative</t>
        </is>
      </c>
      <c r="C7" s="7" t="n">
        <v>41.8</v>
      </c>
      <c r="D7" s="7" t="n">
        <v>23.7</v>
      </c>
      <c r="E7" s="7" t="n">
        <v>59.2</v>
      </c>
      <c r="F7" s="7" t="n">
        <v>47.5</v>
      </c>
    </row>
    <row r="8">
      <c r="A8" s="4" t="inlineStr">
        <is>
          <t>Research and development costs</t>
        </is>
      </c>
      <c r="C8" s="7" t="n">
        <v>0.2</v>
      </c>
      <c r="D8" s="7" t="n">
        <v>0.8</v>
      </c>
      <c r="E8" s="7" t="n">
        <v>0.5</v>
      </c>
      <c r="F8" s="7" t="n">
        <v>1.5</v>
      </c>
    </row>
    <row r="9">
      <c r="A9" s="4" t="inlineStr">
        <is>
          <t>Goodwill and long-lived asset impairment charge</t>
        </is>
      </c>
      <c r="C9" s="5" t="n">
        <v>0</v>
      </c>
      <c r="D9" s="5" t="n">
        <v>0</v>
      </c>
      <c r="E9" s="7" t="n">
        <v>208.7</v>
      </c>
      <c r="F9" s="5" t="n">
        <v>0</v>
      </c>
    </row>
    <row r="10">
      <c r="A10" s="4" t="inlineStr">
        <is>
          <t>Bargain purchase gain</t>
        </is>
      </c>
      <c r="C10" s="7" t="n">
        <v>41.1</v>
      </c>
      <c r="D10" s="5" t="n">
        <v>0</v>
      </c>
      <c r="E10" s="7" t="n">
        <v>41.1</v>
      </c>
      <c r="F10" s="5" t="n">
        <v>0</v>
      </c>
    </row>
    <row r="11">
      <c r="A11" s="4" t="inlineStr">
        <is>
          <t>Operating (loss) earnings</t>
        </is>
      </c>
      <c r="C11" s="7" t="n">
        <v>-12.8</v>
      </c>
      <c r="D11" s="5" t="n">
        <v>11</v>
      </c>
      <c r="E11" s="7" t="n">
        <v>-248.4</v>
      </c>
      <c r="F11" s="7" t="n">
        <v>13.4</v>
      </c>
    </row>
    <row r="12">
      <c r="A12" s="3" t="inlineStr">
        <is>
          <t>Non-operating expense:</t>
        </is>
      </c>
    </row>
    <row r="13">
      <c r="A13" s="4" t="inlineStr">
        <is>
          <t>Interest expense, net</t>
        </is>
      </c>
      <c r="C13" s="7" t="n">
        <v>7.6</v>
      </c>
      <c r="D13" s="7" t="n">
        <v>7.4</v>
      </c>
      <c r="E13" s="5" t="n">
        <v>15</v>
      </c>
      <c r="F13" s="7" t="n">
        <v>14.5</v>
      </c>
    </row>
    <row r="14">
      <c r="A14" s="4" t="inlineStr">
        <is>
          <t>(Loss) earnings before income tax</t>
        </is>
      </c>
      <c r="C14" s="7" t="n">
        <v>-20.4</v>
      </c>
      <c r="D14" s="7" t="n">
        <v>3.6</v>
      </c>
      <c r="E14" s="7" t="n">
        <v>-263.4</v>
      </c>
      <c r="F14" s="7" t="n">
        <v>-1.1</v>
      </c>
    </row>
    <row r="15">
      <c r="A15" s="4" t="inlineStr">
        <is>
          <t>Income tax expense</t>
        </is>
      </c>
      <c r="C15" s="5" t="n">
        <v>0</v>
      </c>
      <c r="D15" s="7" t="n">
        <v>0.1</v>
      </c>
      <c r="E15" s="7" t="n">
        <v>0.1</v>
      </c>
      <c r="F15" s="7" t="n">
        <v>0.4</v>
      </c>
    </row>
    <row r="16">
      <c r="A16" s="4" t="inlineStr">
        <is>
          <t>Net (loss) earnings</t>
        </is>
      </c>
      <c r="C16" s="6" t="n">
        <v>-20.4</v>
      </c>
      <c r="D16" s="6" t="n">
        <v>3.5</v>
      </c>
      <c r="E16" s="6" t="n">
        <v>-263.5</v>
      </c>
      <c r="F16" s="6" t="n">
        <v>-1.5</v>
      </c>
    </row>
    <row r="17">
      <c r="A17" s="4" t="inlineStr">
        <is>
          <t>Net (loss) earnings per share - basic | $ / shares</t>
        </is>
      </c>
      <c r="B17" s="4" t="inlineStr">
        <is>
          <t>[1]</t>
        </is>
      </c>
      <c r="C17" s="8" t="n">
        <v>-4.12</v>
      </c>
      <c r="D17" s="8" t="n">
        <v>0.78</v>
      </c>
      <c r="E17" s="9" t="n">
        <v>-55</v>
      </c>
      <c r="F17" s="8" t="n">
        <v>-0.34</v>
      </c>
    </row>
    <row r="18">
      <c r="A18" s="4" t="inlineStr">
        <is>
          <t>Net (loss) earnings per share - diluted | $ / shares</t>
        </is>
      </c>
      <c r="B18" s="4" t="inlineStr">
        <is>
          <t>[1]</t>
        </is>
      </c>
      <c r="C18" s="8" t="n">
        <v>-4.12</v>
      </c>
      <c r="D18" s="8" t="n">
        <v>0.78</v>
      </c>
      <c r="E18" s="9" t="n">
        <v>-55</v>
      </c>
      <c r="F18" s="8" t="n">
        <v>-0.34</v>
      </c>
    </row>
    <row r="19">
      <c r="A19" s="4" t="inlineStr">
        <is>
          <t>Reverse stock split ratio</t>
        </is>
      </c>
      <c r="E19" s="7" t="n">
        <v>0.2</v>
      </c>
    </row>
    <row r="20"/>
    <row r="21">
      <c r="A21" s="4" t="inlineStr">
        <is>
          <t>[1]</t>
        </is>
      </c>
      <c r="B21" s="4" t="inlineStr">
        <is>
          <t>(1) Basic and diluted net (loss) earnings per share were retroactively adjusted for the Company’s 1-for-5 Reverse Stock Split effective July 28, 2020. See Note 1.</t>
        </is>
      </c>
    </row>
  </sheetData>
  <mergeCells count="5">
    <mergeCell ref="A1:B2"/>
    <mergeCell ref="C1:D1"/>
    <mergeCell ref="E1:F1"/>
    <mergeCell ref="A20:E20"/>
    <mergeCell ref="B21:E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5" customWidth="1" min="3" max="3"/>
  </cols>
  <sheetData>
    <row r="1">
      <c r="A1" s="1" t="inlineStr">
        <is>
          <t>Long-Term Debt (Details) - USD ($)</t>
        </is>
      </c>
      <c r="B1" s="2" t="inlineStr">
        <is>
          <t>Jul. 31, 2020</t>
        </is>
      </c>
      <c r="C1" s="2" t="inlineStr">
        <is>
          <t>Jan. 31, 2020</t>
        </is>
      </c>
    </row>
    <row r="2">
      <c r="A2" s="4" t="inlineStr">
        <is>
          <t>Asset based revolving line of credit</t>
        </is>
      </c>
    </row>
    <row r="3">
      <c r="A3" s="3" t="inlineStr">
        <is>
          <t>Debt Instrument [Line Items]</t>
        </is>
      </c>
    </row>
    <row r="4">
      <c r="A4" s="4" t="inlineStr">
        <is>
          <t>Revolving credit facility</t>
        </is>
      </c>
      <c r="B4" s="9" t="n">
        <v>100000000</v>
      </c>
    </row>
    <row r="5">
      <c r="A5" s="4" t="inlineStr">
        <is>
          <t>Amount outstanding</t>
        </is>
      </c>
      <c r="B5" s="5" t="n">
        <v>0</v>
      </c>
    </row>
    <row r="6">
      <c r="A6" s="4" t="inlineStr">
        <is>
          <t>Current borrowing capacity</t>
        </is>
      </c>
      <c r="B6" s="5" t="n">
        <v>14900000</v>
      </c>
      <c r="C6" s="9" t="n">
        <v>60000000</v>
      </c>
    </row>
    <row r="7">
      <c r="A7" s="4" t="inlineStr">
        <is>
          <t>Outstanding letter of credit amount</t>
        </is>
      </c>
      <c r="B7" s="5" t="n">
        <v>6300000</v>
      </c>
    </row>
    <row r="8">
      <c r="A8" s="4" t="inlineStr">
        <is>
          <t>Senior Secured Notes 11.5 Percent Due 2025</t>
        </is>
      </c>
    </row>
    <row r="9">
      <c r="A9" s="3" t="inlineStr">
        <is>
          <t>Debt Instrument [Line Items]</t>
        </is>
      </c>
    </row>
    <row r="10">
      <c r="A10" s="4" t="inlineStr">
        <is>
          <t>Principle amount</t>
        </is>
      </c>
      <c r="B10" s="9" t="n">
        <v>250000000</v>
      </c>
    </row>
    <row r="11">
      <c r="A11" s="4" t="inlineStr">
        <is>
          <t>Debt instrument, stated interest rate (as a percent)</t>
        </is>
      </c>
      <c r="B11" s="4" t="inlineStr">
        <is>
          <t>11.50%</t>
        </is>
      </c>
    </row>
    <row r="12">
      <c r="A12" s="4" t="inlineStr">
        <is>
          <t>Long term debt outstanding</t>
        </is>
      </c>
      <c r="B12" s="9" t="n">
        <v>243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Fair Value Information (Details) - USD ($)</t>
        </is>
      </c>
      <c r="B1" s="2" t="inlineStr">
        <is>
          <t>Jul. 31, 2020</t>
        </is>
      </c>
      <c r="C1" s="2" t="inlineStr">
        <is>
          <t>Jan. 31, 2020</t>
        </is>
      </c>
    </row>
    <row r="2">
      <c r="A2" s="3" t="inlineStr">
        <is>
          <t>Carrying Value</t>
        </is>
      </c>
    </row>
    <row r="3">
      <c r="A3" s="4" t="inlineStr">
        <is>
          <t>Property and equipment, net</t>
        </is>
      </c>
      <c r="B3" s="9" t="n">
        <v>52800000</v>
      </c>
      <c r="C3" s="9" t="n">
        <v>194000000</v>
      </c>
    </row>
    <row r="4">
      <c r="A4" s="4" t="inlineStr">
        <is>
          <t>Goodwill</t>
        </is>
      </c>
      <c r="B4" s="5" t="n">
        <v>0</v>
      </c>
      <c r="C4" s="5" t="n">
        <v>28300000</v>
      </c>
    </row>
    <row r="5">
      <c r="A5" s="4" t="inlineStr">
        <is>
          <t>Intangible assets</t>
        </is>
      </c>
      <c r="B5" s="5" t="n">
        <v>0</v>
      </c>
      <c r="C5" s="5" t="n">
        <v>39200000</v>
      </c>
    </row>
    <row r="6">
      <c r="A6" s="4" t="inlineStr">
        <is>
          <t>Total fair value</t>
        </is>
      </c>
      <c r="B6" s="5" t="n">
        <v>52800000</v>
      </c>
      <c r="C6" s="5" t="n">
        <v>261500000</v>
      </c>
    </row>
    <row r="7">
      <c r="A7" s="4" t="inlineStr">
        <is>
          <t>Asset based revolving line of credit</t>
        </is>
      </c>
    </row>
    <row r="8">
      <c r="A8" s="3" t="inlineStr">
        <is>
          <t>Fair Value, Balance Sheet Grouping, Financial Statement Captions [Line Items]</t>
        </is>
      </c>
    </row>
    <row r="9">
      <c r="A9" s="4" t="inlineStr">
        <is>
          <t>Amount outstanding</t>
        </is>
      </c>
      <c r="B9" s="5" t="n">
        <v>0</v>
      </c>
    </row>
    <row r="10">
      <c r="A10" s="4" t="inlineStr">
        <is>
          <t>Fair Value, Inputs, Level 2 | Senior Secured Notes 11.5 Percent Due 2025</t>
        </is>
      </c>
    </row>
    <row r="11">
      <c r="A11" s="3" t="inlineStr">
        <is>
          <t>Fair Value, Balance Sheet Grouping, Financial Statement Captions [Line Items]</t>
        </is>
      </c>
    </row>
    <row r="12">
      <c r="A12" s="4" t="inlineStr">
        <is>
          <t>Senior secured notes, fair value</t>
        </is>
      </c>
      <c r="B12" s="9" t="n">
        <v>125000000</v>
      </c>
      <c r="C12" s="9" t="n">
        <v>202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Off-Balance Sheet Arrangements (Details) $ in Millions</t>
        </is>
      </c>
      <c r="B1" s="2" t="inlineStr">
        <is>
          <t>12 Months Ended</t>
        </is>
      </c>
    </row>
    <row r="2">
      <c r="B2" s="2" t="inlineStr">
        <is>
          <t>Jan. 31, 2020USD ($)</t>
        </is>
      </c>
    </row>
    <row r="3">
      <c r="A3" s="4" t="inlineStr">
        <is>
          <t>Third Party Credit Card Theft</t>
        </is>
      </c>
    </row>
    <row r="4">
      <c r="A4" s="3" t="inlineStr">
        <is>
          <t>Loss Contingencies [Line Items]</t>
        </is>
      </c>
    </row>
    <row r="5">
      <c r="A5" s="4" t="inlineStr">
        <is>
          <t>Credit card theft, loss</t>
        </is>
      </c>
      <c r="B5" s="6" t="n">
        <v>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for Stock-Based Compensation (Details) - USD ($) $ in Millions</t>
        </is>
      </c>
      <c r="B1" s="2" t="inlineStr">
        <is>
          <t>Jul. 28, 2020</t>
        </is>
      </c>
      <c r="C1" s="2" t="inlineStr">
        <is>
          <t>Jul. 24, 2020</t>
        </is>
      </c>
      <c r="D1" s="2" t="inlineStr">
        <is>
          <t>Jul. 31, 2020</t>
        </is>
      </c>
      <c r="E1" s="2" t="inlineStr">
        <is>
          <t>Jul. 31, 2019</t>
        </is>
      </c>
      <c r="F1" s="2" t="inlineStr">
        <is>
          <t>Jul. 31, 2020</t>
        </is>
      </c>
      <c r="G1" s="2" t="inlineStr">
        <is>
          <t>Jul. 31, 2019</t>
        </is>
      </c>
    </row>
    <row r="2">
      <c r="A2" s="3" t="inlineStr">
        <is>
          <t>Share-based Compensation Arrangement by Share-based Payment Award [Line Items]</t>
        </is>
      </c>
    </row>
    <row r="3">
      <c r="A3" s="4" t="inlineStr">
        <is>
          <t>Share based compensation expense, net</t>
        </is>
      </c>
      <c r="D3" s="6" t="n">
        <v>17.4</v>
      </c>
      <c r="E3" s="6" t="n">
        <v>4.6</v>
      </c>
      <c r="F3" s="6" t="n">
        <v>16.7</v>
      </c>
      <c r="G3" s="9" t="n">
        <v>9</v>
      </c>
    </row>
    <row r="4">
      <c r="A4" s="4" t="inlineStr">
        <is>
          <t>Unrecognized compensation cost</t>
        </is>
      </c>
      <c r="D4" s="5" t="n">
        <v>6</v>
      </c>
      <c r="F4" s="9" t="n">
        <v>6</v>
      </c>
    </row>
    <row r="5">
      <c r="A5" s="4" t="inlineStr">
        <is>
          <t>Employee Stock Purchase Plan</t>
        </is>
      </c>
    </row>
    <row r="6">
      <c r="A6" s="3" t="inlineStr">
        <is>
          <t>Share-based Compensation Arrangement by Share-based Payment Award [Line Items]</t>
        </is>
      </c>
    </row>
    <row r="7">
      <c r="A7" s="4" t="inlineStr">
        <is>
          <t>Qualified employees purchase of stock at a price equal to percentage of closing price</t>
        </is>
      </c>
      <c r="F7" s="4" t="inlineStr">
        <is>
          <t>85.00%</t>
        </is>
      </c>
    </row>
    <row r="8">
      <c r="A8" s="4" t="inlineStr">
        <is>
          <t>Share based compensation</t>
        </is>
      </c>
      <c r="D8" s="5" t="n">
        <v>0</v>
      </c>
      <c r="F8" s="9" t="n">
        <v>0</v>
      </c>
      <c r="G8" s="6" t="n">
        <v>0.1</v>
      </c>
    </row>
    <row r="9">
      <c r="A9" s="4" t="inlineStr">
        <is>
          <t>Increase in shares related to ESPP (in shares)</t>
        </is>
      </c>
      <c r="C9" s="5" t="n">
        <v>300000</v>
      </c>
    </row>
    <row r="10">
      <c r="A10" s="4" t="inlineStr">
        <is>
          <t>QES Merger</t>
        </is>
      </c>
    </row>
    <row r="11">
      <c r="A11" s="3" t="inlineStr">
        <is>
          <t>Share-based Compensation Arrangement by Share-based Payment Award [Line Items]</t>
        </is>
      </c>
    </row>
    <row r="12">
      <c r="A12" s="4" t="inlineStr">
        <is>
          <t>Share based compensation expense, net</t>
        </is>
      </c>
      <c r="D12" s="6" t="n">
        <v>15.1</v>
      </c>
    </row>
    <row r="13">
      <c r="A13" s="4" t="inlineStr">
        <is>
          <t>Assumed compensation agreement, number of shares converted (in shares)</t>
        </is>
      </c>
      <c r="B13" s="5" t="n">
        <v>200000</v>
      </c>
    </row>
    <row r="14">
      <c r="A14" s="4" t="inlineStr">
        <is>
          <t>QES Merger | Quintana Energy Services Inc.</t>
        </is>
      </c>
    </row>
    <row r="15">
      <c r="A15" s="3" t="inlineStr">
        <is>
          <t>Share-based Compensation Arrangement by Share-based Payment Award [Line Items]</t>
        </is>
      </c>
    </row>
    <row r="16">
      <c r="A16" s="4" t="inlineStr">
        <is>
          <t>Assumed compensation agreement, number of shares outstanding (in shares)</t>
        </is>
      </c>
      <c r="B16" s="5" t="n">
        <v>2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Income Tax Disclosure [Abstract]</t>
        </is>
      </c>
    </row>
    <row r="4">
      <c r="A4" s="4" t="inlineStr">
        <is>
          <t>Income tax expense (benefit)</t>
        </is>
      </c>
      <c r="B4" s="9" t="n">
        <v>0</v>
      </c>
      <c r="C4" s="6" t="n">
        <v>0.1</v>
      </c>
      <c r="D4" s="6" t="n">
        <v>0.1</v>
      </c>
      <c r="E4" s="6" t="n">
        <v>0.4</v>
      </c>
    </row>
    <row r="5">
      <c r="A5" s="4" t="inlineStr">
        <is>
          <t>Effective U.S. federal income tax rate</t>
        </is>
      </c>
      <c r="D5" s="4" t="inlineStr">
        <is>
          <t>21.00%</t>
        </is>
      </c>
    </row>
    <row r="6">
      <c r="A6" s="4" t="inlineStr">
        <is>
          <t>Accrued payroll taxes</t>
        </is>
      </c>
      <c r="B6" s="6" t="n">
        <v>1.3</v>
      </c>
      <c r="D6" s="6" t="n">
        <v>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egment Reporting (Revenues and Operating Earnings (Losses) by Reportable Segment) (Details) $ in Millions</t>
        </is>
      </c>
      <c r="B1" s="2" t="inlineStr">
        <is>
          <t>3 Months Ended</t>
        </is>
      </c>
      <c r="D1" s="2" t="inlineStr">
        <is>
          <t>6 Months Ended</t>
        </is>
      </c>
    </row>
    <row r="2">
      <c r="B2" s="2" t="inlineStr">
        <is>
          <t>Jul. 31, 2020USD ($)Segment</t>
        </is>
      </c>
      <c r="C2" s="2" t="inlineStr">
        <is>
          <t>Jul. 31, 2019USD ($)</t>
        </is>
      </c>
      <c r="D2" s="2" t="inlineStr">
        <is>
          <t>Jul. 31, 2020USD ($)</t>
        </is>
      </c>
      <c r="E2" s="2" t="inlineStr">
        <is>
          <t>Jul. 31, 2019USD ($)</t>
        </is>
      </c>
    </row>
    <row r="3">
      <c r="A3" s="3" t="inlineStr">
        <is>
          <t>Segment Reporting, Disclosure of Entity's Reportable Segments [Abstract]</t>
        </is>
      </c>
    </row>
    <row r="4">
      <c r="A4" s="4" t="inlineStr">
        <is>
          <t>Number of reportable segments | Segment</t>
        </is>
      </c>
      <c r="B4" s="5" t="n">
        <v>3</v>
      </c>
    </row>
    <row r="5">
      <c r="A5" s="4" t="inlineStr">
        <is>
          <t>Revenues</t>
        </is>
      </c>
      <c r="B5" s="6" t="n">
        <v>36.2</v>
      </c>
      <c r="C5" s="6" t="n">
        <v>164.9</v>
      </c>
      <c r="D5" s="6" t="n">
        <v>119.2</v>
      </c>
      <c r="E5" s="6" t="n">
        <v>310.7</v>
      </c>
    </row>
    <row r="6">
      <c r="A6" s="4" t="inlineStr">
        <is>
          <t>Operating (loss) earnings</t>
        </is>
      </c>
      <c r="B6" s="7" t="n">
        <v>-12.8</v>
      </c>
      <c r="C6" s="5" t="n">
        <v>11</v>
      </c>
      <c r="D6" s="7" t="n">
        <v>-248.4</v>
      </c>
      <c r="E6" s="7" t="n">
        <v>13.4</v>
      </c>
    </row>
    <row r="7">
      <c r="A7" s="4" t="inlineStr">
        <is>
          <t>Bargain purchase gain</t>
        </is>
      </c>
      <c r="B7" s="7" t="n">
        <v>41.1</v>
      </c>
      <c r="C7" s="5" t="n">
        <v>0</v>
      </c>
      <c r="D7" s="7" t="n">
        <v>41.1</v>
      </c>
      <c r="E7" s="5" t="n">
        <v>0</v>
      </c>
    </row>
    <row r="8">
      <c r="A8" s="4" t="inlineStr">
        <is>
          <t>Interest expense</t>
        </is>
      </c>
      <c r="B8" s="7" t="n">
        <v>7.6</v>
      </c>
      <c r="C8" s="7" t="n">
        <v>7.4</v>
      </c>
      <c r="D8" s="5" t="n">
        <v>15</v>
      </c>
      <c r="E8" s="7" t="n">
        <v>14.5</v>
      </c>
    </row>
    <row r="9">
      <c r="A9" s="4" t="inlineStr">
        <is>
          <t>(Loss) earnings before income tax</t>
        </is>
      </c>
      <c r="B9" s="7" t="n">
        <v>-20.4</v>
      </c>
      <c r="C9" s="7" t="n">
        <v>3.6</v>
      </c>
      <c r="D9" s="7" t="n">
        <v>-263.4</v>
      </c>
      <c r="E9" s="7" t="n">
        <v>-1.1</v>
      </c>
    </row>
    <row r="10">
      <c r="A10" s="4" t="inlineStr">
        <is>
          <t>Asset impairment charge</t>
        </is>
      </c>
      <c r="B10" s="5" t="n">
        <v>0</v>
      </c>
      <c r="C10" s="5" t="n">
        <v>0</v>
      </c>
      <c r="D10" s="7" t="n">
        <v>208.7</v>
      </c>
      <c r="E10" s="5" t="n">
        <v>0</v>
      </c>
    </row>
    <row r="11">
      <c r="A11" s="4" t="inlineStr">
        <is>
          <t>Southwest</t>
        </is>
      </c>
    </row>
    <row r="12">
      <c r="A12" s="3" t="inlineStr">
        <is>
          <t>Segment Reporting, Disclosure of Entity's Reportable Segments [Abstract]</t>
        </is>
      </c>
    </row>
    <row r="13">
      <c r="A13" s="4" t="inlineStr">
        <is>
          <t>Revenues</t>
        </is>
      </c>
      <c r="B13" s="7" t="n">
        <v>4.2</v>
      </c>
      <c r="C13" s="7" t="n">
        <v>53.3</v>
      </c>
      <c r="D13" s="7" t="n">
        <v>28.6</v>
      </c>
      <c r="E13" s="7" t="n">
        <v>111.3</v>
      </c>
    </row>
    <row r="14">
      <c r="A14" s="4" t="inlineStr">
        <is>
          <t>Operating (loss) earnings</t>
        </is>
      </c>
      <c r="B14" s="7" t="n">
        <v>-11.1</v>
      </c>
      <c r="C14" s="7" t="n">
        <v>-1.6</v>
      </c>
      <c r="D14" s="7" t="n">
        <v>-111.5</v>
      </c>
      <c r="E14" s="7" t="n">
        <v>-5.6</v>
      </c>
    </row>
    <row r="15">
      <c r="A15" s="4" t="inlineStr">
        <is>
          <t>Asset impairment charge</t>
        </is>
      </c>
      <c r="D15" s="7" t="n">
        <v>91.3</v>
      </c>
    </row>
    <row r="16">
      <c r="A16" s="4" t="inlineStr">
        <is>
          <t>Rocky Mountains</t>
        </is>
      </c>
    </row>
    <row r="17">
      <c r="A17" s="3" t="inlineStr">
        <is>
          <t>Segment Reporting, Disclosure of Entity's Reportable Segments [Abstract]</t>
        </is>
      </c>
    </row>
    <row r="18">
      <c r="A18" s="4" t="inlineStr">
        <is>
          <t>Revenues</t>
        </is>
      </c>
      <c r="B18" s="5" t="n">
        <v>18</v>
      </c>
      <c r="C18" s="7" t="n">
        <v>63.5</v>
      </c>
      <c r="D18" s="7" t="n">
        <v>51.8</v>
      </c>
      <c r="E18" s="7" t="n">
        <v>112.1</v>
      </c>
    </row>
    <row r="19">
      <c r="A19" s="4" t="inlineStr">
        <is>
          <t>Operating (loss) earnings</t>
        </is>
      </c>
      <c r="B19" s="7" t="n">
        <v>-25.6</v>
      </c>
      <c r="C19" s="7" t="n">
        <v>8.699999999999999</v>
      </c>
      <c r="D19" s="7" t="n">
        <v>-63.4</v>
      </c>
      <c r="E19" s="7" t="n">
        <v>11.6</v>
      </c>
    </row>
    <row r="20">
      <c r="A20" s="4" t="inlineStr">
        <is>
          <t>Asset impairment charge</t>
        </is>
      </c>
      <c r="D20" s="7" t="n">
        <v>28.3</v>
      </c>
    </row>
    <row r="21">
      <c r="A21" s="4" t="inlineStr">
        <is>
          <t>Northeast/Mid-Con</t>
        </is>
      </c>
    </row>
    <row r="22">
      <c r="A22" s="3" t="inlineStr">
        <is>
          <t>Segment Reporting, Disclosure of Entity's Reportable Segments [Abstract]</t>
        </is>
      </c>
    </row>
    <row r="23">
      <c r="A23" s="4" t="inlineStr">
        <is>
          <t>Revenues</t>
        </is>
      </c>
      <c r="B23" s="5" t="n">
        <v>14</v>
      </c>
      <c r="C23" s="7" t="n">
        <v>48.1</v>
      </c>
      <c r="D23" s="7" t="n">
        <v>38.8</v>
      </c>
      <c r="E23" s="7" t="n">
        <v>87.3</v>
      </c>
    </row>
    <row r="24">
      <c r="A24" s="4" t="inlineStr">
        <is>
          <t>Operating (loss) earnings</t>
        </is>
      </c>
      <c r="B24" s="6" t="n">
        <v>-17.2</v>
      </c>
      <c r="C24" s="6" t="n">
        <v>3.9</v>
      </c>
      <c r="D24" s="7" t="n">
        <v>-114.6</v>
      </c>
      <c r="E24" s="6" t="n">
        <v>7.4</v>
      </c>
    </row>
    <row r="25">
      <c r="A25" s="4" t="inlineStr">
        <is>
          <t>Asset impairment charge</t>
        </is>
      </c>
      <c r="D25" s="6" t="n">
        <v>89.099999999999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venues by Service Offering by Reportable Segment) (Details) - USD ($) $ in Million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Segment Reporting Information [Line Items]</t>
        </is>
      </c>
    </row>
    <row r="4">
      <c r="A4" s="4" t="inlineStr">
        <is>
          <t>Revenues</t>
        </is>
      </c>
      <c r="B4" s="6" t="n">
        <v>36.2</v>
      </c>
      <c r="C4" s="6" t="n">
        <v>164.9</v>
      </c>
      <c r="D4" s="6" t="n">
        <v>119.2</v>
      </c>
      <c r="E4" s="6" t="n">
        <v>310.7</v>
      </c>
    </row>
    <row r="5">
      <c r="A5" s="4" t="inlineStr">
        <is>
          <t>Southwest</t>
        </is>
      </c>
    </row>
    <row r="6">
      <c r="A6" s="3" t="inlineStr">
        <is>
          <t>Segment Reporting Information [Line Items]</t>
        </is>
      </c>
    </row>
    <row r="7">
      <c r="A7" s="4" t="inlineStr">
        <is>
          <t>Revenues</t>
        </is>
      </c>
      <c r="B7" s="7" t="n">
        <v>4.2</v>
      </c>
      <c r="C7" s="7" t="n">
        <v>53.3</v>
      </c>
      <c r="D7" s="7" t="n">
        <v>28.6</v>
      </c>
      <c r="E7" s="7" t="n">
        <v>111.3</v>
      </c>
    </row>
    <row r="8">
      <c r="A8" s="4" t="inlineStr">
        <is>
          <t>Rocky Mountains</t>
        </is>
      </c>
    </row>
    <row r="9">
      <c r="A9" s="3" t="inlineStr">
        <is>
          <t>Segment Reporting Information [Line Items]</t>
        </is>
      </c>
    </row>
    <row r="10">
      <c r="A10" s="4" t="inlineStr">
        <is>
          <t>Revenues</t>
        </is>
      </c>
      <c r="B10" s="5" t="n">
        <v>18</v>
      </c>
      <c r="C10" s="7" t="n">
        <v>63.5</v>
      </c>
      <c r="D10" s="7" t="n">
        <v>51.8</v>
      </c>
      <c r="E10" s="7" t="n">
        <v>112.1</v>
      </c>
    </row>
    <row r="11">
      <c r="A11" s="4" t="inlineStr">
        <is>
          <t>Northeast /Mid-Con</t>
        </is>
      </c>
    </row>
    <row r="12">
      <c r="A12" s="3" t="inlineStr">
        <is>
          <t>Segment Reporting Information [Line Items]</t>
        </is>
      </c>
    </row>
    <row r="13">
      <c r="A13" s="4" t="inlineStr">
        <is>
          <t>Revenues</t>
        </is>
      </c>
      <c r="B13" s="5" t="n">
        <v>14</v>
      </c>
      <c r="C13" s="7" t="n">
        <v>48.1</v>
      </c>
      <c r="D13" s="7" t="n">
        <v>38.8</v>
      </c>
      <c r="E13" s="7" t="n">
        <v>87.3</v>
      </c>
    </row>
    <row r="14">
      <c r="A14" s="4" t="inlineStr">
        <is>
          <t>Completion revenues</t>
        </is>
      </c>
    </row>
    <row r="15">
      <c r="A15" s="3" t="inlineStr">
        <is>
          <t>Segment Reporting Information [Line Items]</t>
        </is>
      </c>
    </row>
    <row r="16">
      <c r="A16" s="4" t="inlineStr">
        <is>
          <t>Revenues</t>
        </is>
      </c>
      <c r="B16" s="7" t="n">
        <v>21.9</v>
      </c>
      <c r="C16" s="7" t="n">
        <v>95.5</v>
      </c>
      <c r="D16" s="7" t="n">
        <v>71.8</v>
      </c>
      <c r="E16" s="7" t="n">
        <v>181.9</v>
      </c>
    </row>
    <row r="17">
      <c r="A17" s="4" t="inlineStr">
        <is>
          <t>Completion revenues | Southwest</t>
        </is>
      </c>
    </row>
    <row r="18">
      <c r="A18" s="3" t="inlineStr">
        <is>
          <t>Segment Reporting Information [Line Items]</t>
        </is>
      </c>
    </row>
    <row r="19">
      <c r="A19" s="4" t="inlineStr">
        <is>
          <t>Revenues</t>
        </is>
      </c>
      <c r="B19" s="7" t="n">
        <v>1.6</v>
      </c>
      <c r="C19" s="5" t="n">
        <v>38</v>
      </c>
      <c r="D19" s="7" t="n">
        <v>17.6</v>
      </c>
      <c r="E19" s="7" t="n">
        <v>78.59999999999999</v>
      </c>
    </row>
    <row r="20">
      <c r="A20" s="4" t="inlineStr">
        <is>
          <t>Completion revenues | Rocky Mountains</t>
        </is>
      </c>
    </row>
    <row r="21">
      <c r="A21" s="3" t="inlineStr">
        <is>
          <t>Segment Reporting Information [Line Items]</t>
        </is>
      </c>
    </row>
    <row r="22">
      <c r="A22" s="4" t="inlineStr">
        <is>
          <t>Revenues</t>
        </is>
      </c>
      <c r="B22" s="7" t="n">
        <v>11.5</v>
      </c>
      <c r="C22" s="7" t="n">
        <v>37.5</v>
      </c>
      <c r="D22" s="7" t="n">
        <v>31.3</v>
      </c>
      <c r="E22" s="5" t="n">
        <v>65</v>
      </c>
    </row>
    <row r="23">
      <c r="A23" s="4" t="inlineStr">
        <is>
          <t>Completion revenues | Northeast /Mid-Con</t>
        </is>
      </c>
    </row>
    <row r="24">
      <c r="A24" s="3" t="inlineStr">
        <is>
          <t>Segment Reporting Information [Line Items]</t>
        </is>
      </c>
    </row>
    <row r="25">
      <c r="A25" s="4" t="inlineStr">
        <is>
          <t>Revenues</t>
        </is>
      </c>
      <c r="B25" s="7" t="n">
        <v>8.800000000000001</v>
      </c>
      <c r="C25" s="5" t="n">
        <v>20</v>
      </c>
      <c r="D25" s="7" t="n">
        <v>22.9</v>
      </c>
      <c r="E25" s="7" t="n">
        <v>38.3</v>
      </c>
    </row>
    <row r="26">
      <c r="A26" s="4" t="inlineStr">
        <is>
          <t>Production revenues</t>
        </is>
      </c>
    </row>
    <row r="27">
      <c r="A27" s="3" t="inlineStr">
        <is>
          <t>Segment Reporting Information [Line Items]</t>
        </is>
      </c>
    </row>
    <row r="28">
      <c r="A28" s="4" t="inlineStr">
        <is>
          <t>Revenues</t>
        </is>
      </c>
      <c r="B28" s="7" t="n">
        <v>6.8</v>
      </c>
      <c r="C28" s="7" t="n">
        <v>28.6</v>
      </c>
      <c r="D28" s="7" t="n">
        <v>20.9</v>
      </c>
      <c r="E28" s="7" t="n">
        <v>58.6</v>
      </c>
    </row>
    <row r="29">
      <c r="A29" s="4" t="inlineStr">
        <is>
          <t>Production revenues | Southwest</t>
        </is>
      </c>
    </row>
    <row r="30">
      <c r="A30" s="3" t="inlineStr">
        <is>
          <t>Segment Reporting Information [Line Items]</t>
        </is>
      </c>
    </row>
    <row r="31">
      <c r="A31" s="4" t="inlineStr">
        <is>
          <t>Revenues</t>
        </is>
      </c>
      <c r="B31" s="7" t="n">
        <v>1.2</v>
      </c>
      <c r="C31" s="7" t="n">
        <v>5.5</v>
      </c>
      <c r="D31" s="7" t="n">
        <v>4.1</v>
      </c>
      <c r="E31" s="7" t="n">
        <v>12.7</v>
      </c>
    </row>
    <row r="32">
      <c r="A32" s="4" t="inlineStr">
        <is>
          <t>Production revenues | Rocky Mountains</t>
        </is>
      </c>
    </row>
    <row r="33">
      <c r="A33" s="3" t="inlineStr">
        <is>
          <t>Segment Reporting Information [Line Items]</t>
        </is>
      </c>
    </row>
    <row r="34">
      <c r="A34" s="4" t="inlineStr">
        <is>
          <t>Revenues</t>
        </is>
      </c>
      <c r="B34" s="7" t="n">
        <v>3.1</v>
      </c>
      <c r="C34" s="5" t="n">
        <v>13</v>
      </c>
      <c r="D34" s="7" t="n">
        <v>10.6</v>
      </c>
      <c r="E34" s="7" t="n">
        <v>23.5</v>
      </c>
    </row>
    <row r="35">
      <c r="A35" s="4" t="inlineStr">
        <is>
          <t>Production revenues | Northeast /Mid-Con</t>
        </is>
      </c>
    </row>
    <row r="36">
      <c r="A36" s="3" t="inlineStr">
        <is>
          <t>Segment Reporting Information [Line Items]</t>
        </is>
      </c>
    </row>
    <row r="37">
      <c r="A37" s="4" t="inlineStr">
        <is>
          <t>Revenues</t>
        </is>
      </c>
      <c r="B37" s="7" t="n">
        <v>2.5</v>
      </c>
      <c r="C37" s="7" t="n">
        <v>10.1</v>
      </c>
      <c r="D37" s="7" t="n">
        <v>6.2</v>
      </c>
      <c r="E37" s="7" t="n">
        <v>22.4</v>
      </c>
    </row>
    <row r="38">
      <c r="A38" s="4" t="inlineStr">
        <is>
          <t>Intervention revenues</t>
        </is>
      </c>
    </row>
    <row r="39">
      <c r="A39" s="3" t="inlineStr">
        <is>
          <t>Segment Reporting Information [Line Items]</t>
        </is>
      </c>
    </row>
    <row r="40">
      <c r="A40" s="4" t="inlineStr">
        <is>
          <t>Revenues</t>
        </is>
      </c>
      <c r="B40" s="7" t="n">
        <v>7.5</v>
      </c>
      <c r="C40" s="7" t="n">
        <v>40.8</v>
      </c>
      <c r="D40" s="7" t="n">
        <v>26.5</v>
      </c>
      <c r="E40" s="7" t="n">
        <v>70.2</v>
      </c>
    </row>
    <row r="41">
      <c r="A41" s="4" t="inlineStr">
        <is>
          <t>Intervention revenues | Southwest</t>
        </is>
      </c>
    </row>
    <row r="42">
      <c r="A42" s="3" t="inlineStr">
        <is>
          <t>Segment Reporting Information [Line Items]</t>
        </is>
      </c>
    </row>
    <row r="43">
      <c r="A43" s="4" t="inlineStr">
        <is>
          <t>Revenues</t>
        </is>
      </c>
      <c r="B43" s="7" t="n">
        <v>1.4</v>
      </c>
      <c r="C43" s="7" t="n">
        <v>9.800000000000001</v>
      </c>
      <c r="D43" s="7" t="n">
        <v>6.9</v>
      </c>
      <c r="E43" s="5" t="n">
        <v>20</v>
      </c>
    </row>
    <row r="44">
      <c r="A44" s="4" t="inlineStr">
        <is>
          <t>Intervention revenues | Rocky Mountains</t>
        </is>
      </c>
    </row>
    <row r="45">
      <c r="A45" s="3" t="inlineStr">
        <is>
          <t>Segment Reporting Information [Line Items]</t>
        </is>
      </c>
    </row>
    <row r="46">
      <c r="A46" s="4" t="inlineStr">
        <is>
          <t>Revenues</t>
        </is>
      </c>
      <c r="B46" s="7" t="n">
        <v>3.4</v>
      </c>
      <c r="C46" s="5" t="n">
        <v>13</v>
      </c>
      <c r="D46" s="7" t="n">
        <v>9.9</v>
      </c>
      <c r="E46" s="7" t="n">
        <v>23.6</v>
      </c>
    </row>
    <row r="47">
      <c r="A47" s="4" t="inlineStr">
        <is>
          <t>Intervention revenues | Northeast /Mid-Con</t>
        </is>
      </c>
    </row>
    <row r="48">
      <c r="A48" s="3" t="inlineStr">
        <is>
          <t>Segment Reporting Information [Line Items]</t>
        </is>
      </c>
    </row>
    <row r="49">
      <c r="A49" s="4" t="inlineStr">
        <is>
          <t>Revenues</t>
        </is>
      </c>
      <c r="B49" s="6" t="n">
        <v>2.7</v>
      </c>
      <c r="C49" s="9" t="n">
        <v>18</v>
      </c>
      <c r="D49" s="6" t="n">
        <v>9.699999999999999</v>
      </c>
      <c r="E49" s="6" t="n">
        <v>26.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Capital Expenditures by Reportable Segment) (Details) - USD ($) $ in Million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Property, Plant and Equipment [Line Items]</t>
        </is>
      </c>
    </row>
    <row r="4">
      <c r="A4" s="4" t="inlineStr">
        <is>
          <t>Capital expenditures</t>
        </is>
      </c>
      <c r="B4" s="6" t="n">
        <v>3.7</v>
      </c>
      <c r="C4" s="6" t="n">
        <v>27.2</v>
      </c>
      <c r="D4" s="6" t="n">
        <v>8.5</v>
      </c>
      <c r="E4" s="6" t="n">
        <v>56.8</v>
      </c>
    </row>
    <row r="5">
      <c r="A5" s="4" t="inlineStr">
        <is>
          <t>Southwest</t>
        </is>
      </c>
    </row>
    <row r="6">
      <c r="A6" s="3" t="inlineStr">
        <is>
          <t>Property, Plant and Equipment [Line Items]</t>
        </is>
      </c>
    </row>
    <row r="7">
      <c r="A7" s="4" t="inlineStr">
        <is>
          <t>Capital expenditures</t>
        </is>
      </c>
      <c r="B7" s="7" t="n">
        <v>1.1</v>
      </c>
      <c r="C7" s="7" t="n">
        <v>9.6</v>
      </c>
      <c r="D7" s="7" t="n">
        <v>2.6</v>
      </c>
      <c r="E7" s="5" t="n">
        <v>15</v>
      </c>
    </row>
    <row r="8">
      <c r="A8" s="4" t="inlineStr">
        <is>
          <t>Rocky Mountains</t>
        </is>
      </c>
    </row>
    <row r="9">
      <c r="A9" s="3" t="inlineStr">
        <is>
          <t>Property, Plant and Equipment [Line Items]</t>
        </is>
      </c>
    </row>
    <row r="10">
      <c r="A10" s="4" t="inlineStr">
        <is>
          <t>Capital expenditures</t>
        </is>
      </c>
      <c r="B10" s="7" t="n">
        <v>1.9</v>
      </c>
      <c r="C10" s="7" t="n">
        <v>11.2</v>
      </c>
      <c r="D10" s="7" t="n">
        <v>4.1</v>
      </c>
      <c r="E10" s="7" t="n">
        <v>22.7</v>
      </c>
    </row>
    <row r="11">
      <c r="A11" s="4" t="inlineStr">
        <is>
          <t>Northeast/Mid-Con</t>
        </is>
      </c>
    </row>
    <row r="12">
      <c r="A12" s="3" t="inlineStr">
        <is>
          <t>Property, Plant and Equipment [Line Items]</t>
        </is>
      </c>
    </row>
    <row r="13">
      <c r="A13" s="4" t="inlineStr">
        <is>
          <t>Capital expenditures</t>
        </is>
      </c>
      <c r="B13" s="6" t="n">
        <v>0.7</v>
      </c>
      <c r="C13" s="6" t="n">
        <v>6.4</v>
      </c>
      <c r="D13" s="6" t="n">
        <v>1.8</v>
      </c>
      <c r="E13" s="6" t="n">
        <v>19.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Total Assets by Reportable Segment) (Details) - USD ($) $ in Millions</t>
        </is>
      </c>
      <c r="B1" s="2" t="inlineStr">
        <is>
          <t>Jul. 31, 2020</t>
        </is>
      </c>
      <c r="C1" s="2" t="inlineStr">
        <is>
          <t>Jan. 31, 2020</t>
        </is>
      </c>
    </row>
    <row r="2">
      <c r="A2" s="3" t="inlineStr">
        <is>
          <t>Segment Reporting, Asset Reconciling Item [Line Items]</t>
        </is>
      </c>
    </row>
    <row r="3">
      <c r="A3" s="4" t="inlineStr">
        <is>
          <t>Total assets</t>
        </is>
      </c>
      <c r="B3" s="6" t="n">
        <v>425.1</v>
      </c>
      <c r="C3" s="6" t="n">
        <v>623.4</v>
      </c>
    </row>
    <row r="4">
      <c r="A4" s="4" t="inlineStr">
        <is>
          <t>Southwest</t>
        </is>
      </c>
    </row>
    <row r="5">
      <c r="A5" s="3" t="inlineStr">
        <is>
          <t>Segment Reporting, Asset Reconciling Item [Line Items]</t>
        </is>
      </c>
    </row>
    <row r="6">
      <c r="A6" s="4" t="inlineStr">
        <is>
          <t>Total assets</t>
        </is>
      </c>
      <c r="B6" s="7" t="n">
        <v>96.59999999999999</v>
      </c>
      <c r="C6" s="7" t="n">
        <v>203.6</v>
      </c>
    </row>
    <row r="7">
      <c r="A7" s="4" t="inlineStr">
        <is>
          <t>Rocky Mountains</t>
        </is>
      </c>
    </row>
    <row r="8">
      <c r="A8" s="3" t="inlineStr">
        <is>
          <t>Segment Reporting, Asset Reconciling Item [Line Items]</t>
        </is>
      </c>
    </row>
    <row r="9">
      <c r="A9" s="4" t="inlineStr">
        <is>
          <t>Total assets</t>
        </is>
      </c>
      <c r="B9" s="7" t="n">
        <v>266.6</v>
      </c>
      <c r="C9" s="7" t="n">
        <v>233.5</v>
      </c>
    </row>
    <row r="10">
      <c r="A10" s="4" t="inlineStr">
        <is>
          <t>Northeast/Mid-Con</t>
        </is>
      </c>
    </row>
    <row r="11">
      <c r="A11" s="3" t="inlineStr">
        <is>
          <t>Segment Reporting, Asset Reconciling Item [Line Items]</t>
        </is>
      </c>
    </row>
    <row r="12">
      <c r="A12" s="4" t="inlineStr">
        <is>
          <t>Total assets</t>
        </is>
      </c>
      <c r="B12" s="6" t="n">
        <v>61.9</v>
      </c>
      <c r="C12" s="6" t="n">
        <v>18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Goodwill by Reportable Segment) (Details) - USD ($) $ in Millions</t>
        </is>
      </c>
      <c r="B1" s="2" t="inlineStr">
        <is>
          <t>Jul. 31, 2020</t>
        </is>
      </c>
      <c r="C1" s="2" t="inlineStr">
        <is>
          <t>Jan. 31, 2020</t>
        </is>
      </c>
    </row>
    <row r="2">
      <c r="A2" s="3" t="inlineStr">
        <is>
          <t>Goodwill [Line Items]</t>
        </is>
      </c>
    </row>
    <row r="3">
      <c r="A3" s="4" t="inlineStr">
        <is>
          <t>Goodwill</t>
        </is>
      </c>
      <c r="B3" s="9" t="n">
        <v>0</v>
      </c>
      <c r="C3" s="6" t="n">
        <v>28.3</v>
      </c>
    </row>
    <row r="4">
      <c r="A4" s="4" t="inlineStr">
        <is>
          <t>Southwest</t>
        </is>
      </c>
    </row>
    <row r="5">
      <c r="A5" s="3" t="inlineStr">
        <is>
          <t>Goodwill [Line Items]</t>
        </is>
      </c>
    </row>
    <row r="6">
      <c r="A6" s="4" t="inlineStr">
        <is>
          <t>Goodwill</t>
        </is>
      </c>
      <c r="B6" s="5" t="n">
        <v>0</v>
      </c>
      <c r="C6" s="5" t="n">
        <v>0</v>
      </c>
    </row>
    <row r="7">
      <c r="A7" s="4" t="inlineStr">
        <is>
          <t>Rocky Mountains</t>
        </is>
      </c>
    </row>
    <row r="8">
      <c r="A8" s="3" t="inlineStr">
        <is>
          <t>Goodwill [Line Items]</t>
        </is>
      </c>
    </row>
    <row r="9">
      <c r="A9" s="4" t="inlineStr">
        <is>
          <t>Goodwill</t>
        </is>
      </c>
      <c r="B9" s="5" t="n">
        <v>0</v>
      </c>
      <c r="C9" s="7" t="n">
        <v>28.3</v>
      </c>
    </row>
    <row r="10">
      <c r="A10" s="4" t="inlineStr">
        <is>
          <t>Northeast/Mid-Con</t>
        </is>
      </c>
    </row>
    <row r="11">
      <c r="A11" s="3" t="inlineStr">
        <is>
          <t>Goodwill [Line Items]</t>
        </is>
      </c>
    </row>
    <row r="12">
      <c r="A12" s="4" t="inlineStr">
        <is>
          <t>Goodwill</t>
        </is>
      </c>
      <c r="B12" s="9" t="n">
        <v>0</v>
      </c>
      <c r="C12" s="9"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Treasury Stock</t>
        </is>
      </c>
      <c r="F1" s="2" t="inlineStr">
        <is>
          <t>Accumulated Deficit</t>
        </is>
      </c>
    </row>
    <row r="2">
      <c r="A2" s="4" t="inlineStr">
        <is>
          <t>Balance (shares) at Jan. 31, 2019</t>
        </is>
      </c>
      <c r="C2" s="7" t="n">
        <v>4.5</v>
      </c>
    </row>
    <row r="3">
      <c r="A3" s="4" t="inlineStr">
        <is>
          <t>Balance at Jan. 31, 2019</t>
        </is>
      </c>
      <c r="B3" s="6" t="n">
        <v>340.7</v>
      </c>
      <c r="C3" s="9" t="n">
        <v>0</v>
      </c>
      <c r="D3" s="6" t="n">
        <v>345.2</v>
      </c>
      <c r="E3" s="9" t="n">
        <v>0</v>
      </c>
      <c r="F3" s="6" t="n">
        <v>-4.5</v>
      </c>
    </row>
    <row r="4">
      <c r="A4" s="3" t="inlineStr">
        <is>
          <t>Increase (Decrease) in Stockholders' Equity [Roll Forward]</t>
        </is>
      </c>
    </row>
    <row r="5">
      <c r="A5" s="4" t="inlineStr">
        <is>
          <t>Restricted stock, net of forfeitures</t>
        </is>
      </c>
      <c r="B5" s="7" t="n">
        <v>4.4</v>
      </c>
      <c r="D5" s="7" t="n">
        <v>4.4</v>
      </c>
    </row>
    <row r="6">
      <c r="A6" s="4" t="inlineStr">
        <is>
          <t>Red Bone acquisition price shares reserved</t>
        </is>
      </c>
      <c r="B6" s="7" t="n">
        <v>36.4</v>
      </c>
      <c r="D6" s="7" t="n">
        <v>36.4</v>
      </c>
    </row>
    <row r="7">
      <c r="A7" s="4" t="inlineStr">
        <is>
          <t>Issuance of shares as a component of acquisition price (in shares)</t>
        </is>
      </c>
      <c r="C7" s="7" t="n">
        <v>0.1</v>
      </c>
    </row>
    <row r="8">
      <c r="A8" s="4" t="inlineStr">
        <is>
          <t>Issuance of shares as a component of acquisition price</t>
        </is>
      </c>
      <c r="B8" s="7" t="n">
        <v>12.1</v>
      </c>
      <c r="D8" s="7" t="n">
        <v>12.1</v>
      </c>
    </row>
    <row r="9">
      <c r="A9" s="4" t="inlineStr">
        <is>
          <t>Escrowed shares related to Tecton acquisition</t>
        </is>
      </c>
      <c r="B9" s="7" t="n">
        <v>-1.4</v>
      </c>
      <c r="E9" s="7" t="n">
        <v>-1.4</v>
      </c>
    </row>
    <row r="10">
      <c r="A10" s="4" t="inlineStr">
        <is>
          <t>Net earnings (loss)</t>
        </is>
      </c>
      <c r="B10" s="5" t="n">
        <v>-5</v>
      </c>
      <c r="F10" s="5" t="n">
        <v>-5</v>
      </c>
    </row>
    <row r="11">
      <c r="A11" s="4" t="inlineStr">
        <is>
          <t>Balance at Apr. 30, 2019</t>
        </is>
      </c>
      <c r="B11" s="7" t="n">
        <v>387.2</v>
      </c>
      <c r="C11" s="9" t="n">
        <v>0</v>
      </c>
      <c r="D11" s="7" t="n">
        <v>398.1</v>
      </c>
      <c r="E11" s="7" t="n">
        <v>-1.4</v>
      </c>
      <c r="F11" s="7" t="n">
        <v>-9.5</v>
      </c>
    </row>
    <row r="12">
      <c r="A12" s="4" t="inlineStr">
        <is>
          <t>Balance (shares) at Apr. 30, 2019</t>
        </is>
      </c>
      <c r="C12" s="7" t="n">
        <v>4.6</v>
      </c>
    </row>
    <row r="13">
      <c r="A13" s="4" t="inlineStr">
        <is>
          <t>Balance (shares) at Jan. 31, 2019</t>
        </is>
      </c>
      <c r="C13" s="7" t="n">
        <v>4.5</v>
      </c>
    </row>
    <row r="14">
      <c r="A14" s="4" t="inlineStr">
        <is>
          <t>Balance at Jan. 31, 2019</t>
        </is>
      </c>
      <c r="B14" s="7" t="n">
        <v>340.7</v>
      </c>
      <c r="C14" s="9" t="n">
        <v>0</v>
      </c>
      <c r="D14" s="7" t="n">
        <v>345.2</v>
      </c>
      <c r="E14" s="5" t="n">
        <v>0</v>
      </c>
      <c r="F14" s="7" t="n">
        <v>-4.5</v>
      </c>
    </row>
    <row r="15">
      <c r="A15" s="3" t="inlineStr">
        <is>
          <t>Increase (Decrease) in Stockholders' Equity [Roll Forward]</t>
        </is>
      </c>
    </row>
    <row r="16">
      <c r="A16" s="4" t="inlineStr">
        <is>
          <t>Net earnings (loss)</t>
        </is>
      </c>
      <c r="B16" s="7" t="n">
        <v>-1.5</v>
      </c>
    </row>
    <row r="17">
      <c r="A17" s="4" t="inlineStr">
        <is>
          <t>Balance at Jul. 31, 2019</t>
        </is>
      </c>
      <c r="B17" s="7" t="n">
        <v>396.1</v>
      </c>
      <c r="C17" s="9" t="n">
        <v>0</v>
      </c>
      <c r="D17" s="7" t="n">
        <v>403.5</v>
      </c>
      <c r="E17" s="7" t="n">
        <v>-1.4</v>
      </c>
      <c r="F17" s="5" t="n">
        <v>-6</v>
      </c>
    </row>
    <row r="18">
      <c r="A18" s="4" t="inlineStr">
        <is>
          <t>Balance (shares) at Jul. 31, 2019</t>
        </is>
      </c>
      <c r="C18" s="7" t="n">
        <v>4.7</v>
      </c>
    </row>
    <row r="19">
      <c r="A19" s="4" t="inlineStr">
        <is>
          <t>Balance (shares) at Apr. 30, 2019</t>
        </is>
      </c>
      <c r="C19" s="7" t="n">
        <v>4.6</v>
      </c>
    </row>
    <row r="20">
      <c r="A20" s="4" t="inlineStr">
        <is>
          <t>Balance at Apr. 30, 2019</t>
        </is>
      </c>
      <c r="B20" s="7" t="n">
        <v>387.2</v>
      </c>
      <c r="C20" s="9" t="n">
        <v>0</v>
      </c>
      <c r="D20" s="7" t="n">
        <v>398.1</v>
      </c>
      <c r="E20" s="7" t="n">
        <v>-1.4</v>
      </c>
      <c r="F20" s="7" t="n">
        <v>-9.5</v>
      </c>
    </row>
    <row r="21">
      <c r="A21" s="3" t="inlineStr">
        <is>
          <t>Increase (Decrease) in Stockholders' Equity [Roll Forward]</t>
        </is>
      </c>
    </row>
    <row r="22">
      <c r="A22" s="4" t="inlineStr">
        <is>
          <t>Restricted stock, net of forfeitures</t>
        </is>
      </c>
      <c r="B22" s="7" t="n">
        <v>4.5</v>
      </c>
      <c r="D22" s="7" t="n">
        <v>4.5</v>
      </c>
    </row>
    <row r="23">
      <c r="A23" s="4" t="inlineStr">
        <is>
          <t>Issuance of shares as a component of acquisition price (in shares)</t>
        </is>
      </c>
      <c r="C23" s="7" t="n">
        <v>0.1</v>
      </c>
    </row>
    <row r="24">
      <c r="A24" s="4" t="inlineStr">
        <is>
          <t>Issuance of shares as a component of acquisition price</t>
        </is>
      </c>
      <c r="B24" s="5" t="n">
        <v>0</v>
      </c>
    </row>
    <row r="25">
      <c r="A25" s="4" t="inlineStr">
        <is>
          <t>Sale of stock under employee stock purchase plan</t>
        </is>
      </c>
      <c r="B25" s="7" t="n">
        <v>0.9</v>
      </c>
      <c r="D25" s="7" t="n">
        <v>0.9</v>
      </c>
    </row>
    <row r="26">
      <c r="A26" s="4" t="inlineStr">
        <is>
          <t>Net earnings (loss)</t>
        </is>
      </c>
      <c r="B26" s="7" t="n">
        <v>3.5</v>
      </c>
      <c r="F26" s="7" t="n">
        <v>3.5</v>
      </c>
    </row>
    <row r="27">
      <c r="A27" s="4" t="inlineStr">
        <is>
          <t>Balance at Jul. 31, 2019</t>
        </is>
      </c>
      <c r="B27" s="7" t="n">
        <v>396.1</v>
      </c>
      <c r="C27" s="9" t="n">
        <v>0</v>
      </c>
      <c r="D27" s="7" t="n">
        <v>403.5</v>
      </c>
      <c r="E27" s="7" t="n">
        <v>-1.4</v>
      </c>
      <c r="F27" s="5" t="n">
        <v>-6</v>
      </c>
    </row>
    <row r="28">
      <c r="A28" s="4" t="inlineStr">
        <is>
          <t>Balance (shares) at Jul. 31, 2019</t>
        </is>
      </c>
      <c r="C28" s="7" t="n">
        <v>4.7</v>
      </c>
    </row>
    <row r="29">
      <c r="A29" s="4" t="inlineStr">
        <is>
          <t>Balance (shares) at Jan. 31, 2020</t>
        </is>
      </c>
      <c r="C29" s="5" t="n">
        <v>5</v>
      </c>
    </row>
    <row r="30">
      <c r="A30" s="4" t="inlineStr">
        <is>
          <t>Balance at Jan. 31, 2020</t>
        </is>
      </c>
      <c r="B30" s="7" t="n">
        <v>312.2</v>
      </c>
      <c r="C30" s="6" t="n">
        <v>0.1</v>
      </c>
      <c r="D30" s="7" t="n">
        <v>416.6</v>
      </c>
      <c r="E30" s="7" t="n">
        <v>-3.6</v>
      </c>
      <c r="F30" s="7" t="n">
        <v>-100.9</v>
      </c>
    </row>
    <row r="31">
      <c r="A31" s="3" t="inlineStr">
        <is>
          <t>Increase (Decrease) in Stockholders' Equity [Roll Forward]</t>
        </is>
      </c>
    </row>
    <row r="32">
      <c r="A32" s="4" t="inlineStr">
        <is>
          <t>Restricted stock, net of forfeitures</t>
        </is>
      </c>
      <c r="B32" s="7" t="n">
        <v>-0.7</v>
      </c>
      <c r="D32" s="7" t="n">
        <v>-0.7</v>
      </c>
    </row>
    <row r="33">
      <c r="A33" s="4" t="inlineStr">
        <is>
          <t>Purchase of treasury stock</t>
        </is>
      </c>
      <c r="B33" s="7" t="n">
        <v>-0.3</v>
      </c>
      <c r="E33" s="7" t="n">
        <v>-0.3</v>
      </c>
    </row>
    <row r="34">
      <c r="A34" s="4" t="inlineStr">
        <is>
          <t>Red Bone acquisition price shares reserved (in shares)</t>
        </is>
      </c>
      <c r="C34" s="7" t="n">
        <v>0.1</v>
      </c>
    </row>
    <row r="35">
      <c r="A35" s="4" t="inlineStr">
        <is>
          <t>Red Bone acquisition price shares reserved</t>
        </is>
      </c>
      <c r="B35" s="5" t="n">
        <v>0</v>
      </c>
    </row>
    <row r="36">
      <c r="A36" s="4" t="inlineStr">
        <is>
          <t>Net earnings (loss)</t>
        </is>
      </c>
      <c r="B36" s="7" t="n">
        <v>-243.1</v>
      </c>
      <c r="F36" s="7" t="n">
        <v>-243.1</v>
      </c>
    </row>
    <row r="37">
      <c r="A37" s="4" t="inlineStr">
        <is>
          <t>Balance at Apr. 30, 2020</t>
        </is>
      </c>
      <c r="B37" s="7" t="n">
        <v>68.09999999999999</v>
      </c>
      <c r="C37" s="6" t="n">
        <v>0.1</v>
      </c>
      <c r="D37" s="7" t="n">
        <v>415.9</v>
      </c>
      <c r="E37" s="7" t="n">
        <v>-3.9</v>
      </c>
      <c r="F37" s="5" t="n">
        <v>-344</v>
      </c>
    </row>
    <row r="38">
      <c r="A38" s="4" t="inlineStr">
        <is>
          <t>Balance (shares) at Apr. 30, 2020</t>
        </is>
      </c>
      <c r="C38" s="7" t="n">
        <v>5.1</v>
      </c>
    </row>
    <row r="39">
      <c r="A39" s="4" t="inlineStr">
        <is>
          <t>Balance (shares) at Jan. 31, 2020</t>
        </is>
      </c>
      <c r="C39" s="5" t="n">
        <v>5</v>
      </c>
    </row>
    <row r="40">
      <c r="A40" s="4" t="inlineStr">
        <is>
          <t>Balance at Jan. 31, 2020</t>
        </is>
      </c>
      <c r="B40" s="7" t="n">
        <v>312.2</v>
      </c>
      <c r="C40" s="6" t="n">
        <v>0.1</v>
      </c>
      <c r="D40" s="7" t="n">
        <v>416.6</v>
      </c>
      <c r="E40" s="7" t="n">
        <v>-3.6</v>
      </c>
      <c r="F40" s="7" t="n">
        <v>-100.9</v>
      </c>
    </row>
    <row r="41">
      <c r="A41" s="3" t="inlineStr">
        <is>
          <t>Increase (Decrease) in Stockholders' Equity [Roll Forward]</t>
        </is>
      </c>
    </row>
    <row r="42">
      <c r="A42" s="4" t="inlineStr">
        <is>
          <t>Net earnings (loss)</t>
        </is>
      </c>
      <c r="B42" s="7" t="n">
        <v>-263.5</v>
      </c>
    </row>
    <row r="43">
      <c r="A43" s="4" t="inlineStr">
        <is>
          <t>Balance at Jul. 31, 2020</t>
        </is>
      </c>
      <c r="B43" s="7" t="n">
        <v>99.7</v>
      </c>
      <c r="C43" s="6" t="n">
        <v>0.1</v>
      </c>
      <c r="D43" s="5" t="n">
        <v>468</v>
      </c>
      <c r="E43" s="5" t="n">
        <v>-4</v>
      </c>
      <c r="F43" s="7" t="n">
        <v>-364.4</v>
      </c>
    </row>
    <row r="44">
      <c r="A44" s="4" t="inlineStr">
        <is>
          <t>Balance (shares) at Jul. 31, 2020</t>
        </is>
      </c>
      <c r="C44" s="7" t="n">
        <v>8.5</v>
      </c>
    </row>
    <row r="45">
      <c r="A45" s="4" t="inlineStr">
        <is>
          <t>Balance (shares) at Apr. 30, 2020</t>
        </is>
      </c>
      <c r="C45" s="7" t="n">
        <v>5.1</v>
      </c>
    </row>
    <row r="46">
      <c r="A46" s="4" t="inlineStr">
        <is>
          <t>Balance at Apr. 30, 2020</t>
        </is>
      </c>
      <c r="B46" s="7" t="n">
        <v>68.09999999999999</v>
      </c>
      <c r="C46" s="6" t="n">
        <v>0.1</v>
      </c>
      <c r="D46" s="7" t="n">
        <v>415.9</v>
      </c>
      <c r="E46" s="7" t="n">
        <v>-3.9</v>
      </c>
      <c r="F46" s="5" t="n">
        <v>-344</v>
      </c>
    </row>
    <row r="47">
      <c r="A47" s="3" t="inlineStr">
        <is>
          <t>Increase (Decrease) in Stockholders' Equity [Roll Forward]</t>
        </is>
      </c>
    </row>
    <row r="48">
      <c r="A48" s="4" t="inlineStr">
        <is>
          <t>Restricted stock, net of forfeitures</t>
        </is>
      </c>
      <c r="B48" s="7" t="n">
        <v>17.3</v>
      </c>
      <c r="D48" s="7" t="n">
        <v>17.4</v>
      </c>
      <c r="E48" s="7" t="n">
        <v>-0.1</v>
      </c>
    </row>
    <row r="49">
      <c r="A49" s="4" t="inlineStr">
        <is>
          <t>Issuance of shares as a component of acquisition price (in shares)</t>
        </is>
      </c>
      <c r="C49" s="7" t="n">
        <v>3.4</v>
      </c>
    </row>
    <row r="50">
      <c r="A50" s="4" t="inlineStr">
        <is>
          <t>Issuance of shares as a component of acquisition price</t>
        </is>
      </c>
      <c r="B50" s="7" t="n">
        <v>34.7</v>
      </c>
      <c r="C50" s="9" t="n">
        <v>0</v>
      </c>
      <c r="D50" s="7" t="n">
        <v>34.7</v>
      </c>
    </row>
    <row r="51">
      <c r="A51" s="4" t="inlineStr">
        <is>
          <t>Net earnings (loss)</t>
        </is>
      </c>
      <c r="B51" s="7" t="n">
        <v>-20.4</v>
      </c>
      <c r="F51" s="7" t="n">
        <v>-20.4</v>
      </c>
    </row>
    <row r="52">
      <c r="A52" s="4" t="inlineStr">
        <is>
          <t>Balance at Jul. 31, 2020</t>
        </is>
      </c>
      <c r="B52" s="6" t="n">
        <v>99.7</v>
      </c>
      <c r="C52" s="6" t="n">
        <v>0.1</v>
      </c>
      <c r="D52" s="9" t="n">
        <v>468</v>
      </c>
      <c r="E52" s="9" t="n">
        <v>-4</v>
      </c>
      <c r="F52" s="6" t="n">
        <v>-364.4</v>
      </c>
    </row>
    <row r="53">
      <c r="A53" s="4" t="inlineStr">
        <is>
          <t>Balance (shares) at Jul. 31, 2020</t>
        </is>
      </c>
      <c r="C53" s="7" t="n">
        <v>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0" customWidth="1" min="5" max="5"/>
    <col width="20" customWidth="1" min="6" max="6"/>
  </cols>
  <sheetData>
    <row r="1">
      <c r="A1" s="1" t="inlineStr">
        <is>
          <t>Net (Loss) Earnings Per Common Share (Details)</t>
        </is>
      </c>
      <c r="B1" s="2" t="inlineStr">
        <is>
          <t>Jul. 28, 2020</t>
        </is>
      </c>
      <c r="C1" s="2" t="inlineStr">
        <is>
          <t>Jul. 31, 2020shares</t>
        </is>
      </c>
      <c r="D1" s="2" t="inlineStr">
        <is>
          <t>Jul. 31, 2019shares</t>
        </is>
      </c>
      <c r="E1" s="2" t="inlineStr">
        <is>
          <t>Jul. 31, 2020shares</t>
        </is>
      </c>
      <c r="F1" s="2" t="inlineStr">
        <is>
          <t>Jul. 31, 2019shares</t>
        </is>
      </c>
    </row>
    <row r="2">
      <c r="A2" s="3" t="inlineStr">
        <is>
          <t>Earnings Per Share, Basic, by Common Class, Including Two Class Method [Line Items]</t>
        </is>
      </c>
    </row>
    <row r="3">
      <c r="A3" s="4" t="inlineStr">
        <is>
          <t>Reverse stock split ratio</t>
        </is>
      </c>
      <c r="B3" s="7" t="n">
        <v>0.2</v>
      </c>
      <c r="E3" s="7" t="n">
        <v>0.2</v>
      </c>
    </row>
    <row r="4">
      <c r="A4" s="4" t="inlineStr">
        <is>
          <t>Shares included in weighted average common shares outstanding, acquisitions</t>
        </is>
      </c>
      <c r="C4" s="5" t="n">
        <v>83333</v>
      </c>
    </row>
    <row r="5">
      <c r="A5" s="4" t="inlineStr">
        <is>
          <t>Restricted Stock</t>
        </is>
      </c>
    </row>
    <row r="6">
      <c r="A6" s="3" t="inlineStr">
        <is>
          <t>Earnings Per Share, Basic, by Common Class, Including Two Class Method [Line Items]</t>
        </is>
      </c>
    </row>
    <row r="7">
      <c r="A7" s="4" t="inlineStr">
        <is>
          <t>Anti-dilutive securities excluded from determination of diluted earnings per common share</t>
        </is>
      </c>
      <c r="C7" s="5" t="n">
        <v>700000</v>
      </c>
      <c r="D7" s="5" t="n">
        <v>400000</v>
      </c>
      <c r="E7" s="5" t="n">
        <v>700000</v>
      </c>
      <c r="F7" s="5" t="n">
        <v>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20" customWidth="1" min="3" max="3"/>
    <col width="37" customWidth="1" min="4" max="4"/>
    <col width="21" customWidth="1" min="5" max="5"/>
    <col width="37" customWidth="1" min="6" max="6"/>
    <col width="21" customWidth="1" min="7" max="7"/>
    <col width="37" customWidth="1" min="8" max="8"/>
    <col width="37" customWidth="1" min="9" max="9"/>
  </cols>
  <sheetData>
    <row r="1">
      <c r="A1" s="1" t="inlineStr">
        <is>
          <t>Net (Loss) Earnings Per Common Share (Computations of Basic and Diluted Earnings Per Share) (Details) $ / shares in Units, $ in Millions</t>
        </is>
      </c>
      <c r="C1" s="2" t="inlineStr">
        <is>
          <t>Jul. 28, 2020shares</t>
        </is>
      </c>
      <c r="D1" s="2" t="inlineStr">
        <is>
          <t>Jul. 31, 2020USD ($)$ / sharesshares</t>
        </is>
      </c>
      <c r="E1" s="2" t="inlineStr">
        <is>
          <t>Apr. 30, 2020USD ($)</t>
        </is>
      </c>
      <c r="F1" s="2" t="inlineStr">
        <is>
          <t>Jul. 31, 2019USD ($)$ / sharesshares</t>
        </is>
      </c>
      <c r="G1" s="2" t="inlineStr">
        <is>
          <t>Apr. 30, 2019USD ($)</t>
        </is>
      </c>
      <c r="H1" s="2" t="inlineStr">
        <is>
          <t>Jul. 31, 2020USD ($)$ / sharesshares</t>
        </is>
      </c>
      <c r="I1" s="2" t="inlineStr">
        <is>
          <t>Jul. 31, 2019USD ($)$ / sharesshares</t>
        </is>
      </c>
    </row>
    <row r="2">
      <c r="A2" s="3" t="inlineStr">
        <is>
          <t>Earnings Per Share [Abstract]</t>
        </is>
      </c>
    </row>
    <row r="3">
      <c r="A3" s="4" t="inlineStr">
        <is>
          <t>Net loss | $</t>
        </is>
      </c>
      <c r="D3" s="6" t="n">
        <v>-20.4</v>
      </c>
      <c r="E3" s="6" t="n">
        <v>-243.1</v>
      </c>
      <c r="F3" s="6" t="n">
        <v>3.5</v>
      </c>
      <c r="G3" s="9" t="n">
        <v>-5</v>
      </c>
      <c r="H3" s="6" t="n">
        <v>-263.5</v>
      </c>
      <c r="I3" s="6" t="n">
        <v>-1.5</v>
      </c>
    </row>
    <row r="4">
      <c r="A4" s="4" t="inlineStr">
        <is>
          <t>Basic weighted average common shares (in shares)</t>
        </is>
      </c>
      <c r="D4" s="5" t="n">
        <v>5000000</v>
      </c>
      <c r="F4" s="5" t="n">
        <v>4500000</v>
      </c>
      <c r="H4" s="5" t="n">
        <v>4800000</v>
      </c>
      <c r="I4" s="5" t="n">
        <v>4400000</v>
      </c>
    </row>
    <row r="5">
      <c r="A5" s="4" t="inlineStr">
        <is>
          <t>Effect of dilutive securities - dilutive securities (in shares)</t>
        </is>
      </c>
      <c r="D5" s="5" t="n">
        <v>0</v>
      </c>
      <c r="F5" s="5" t="n">
        <v>0</v>
      </c>
      <c r="H5" s="5" t="n">
        <v>0</v>
      </c>
      <c r="I5" s="5" t="n">
        <v>0</v>
      </c>
    </row>
    <row r="6">
      <c r="A6" s="4" t="inlineStr">
        <is>
          <t>Diluted weighted average common shares (in shares)</t>
        </is>
      </c>
      <c r="D6" s="5" t="n">
        <v>5000000</v>
      </c>
      <c r="F6" s="5" t="n">
        <v>4500000</v>
      </c>
      <c r="H6" s="5" t="n">
        <v>4800000</v>
      </c>
      <c r="I6" s="5" t="n">
        <v>4400000</v>
      </c>
    </row>
    <row r="7">
      <c r="A7" s="4" t="inlineStr">
        <is>
          <t>Basic net loss per common share (in dollars per share) | $ / shares</t>
        </is>
      </c>
      <c r="B7" s="4" t="inlineStr">
        <is>
          <t>[1]</t>
        </is>
      </c>
      <c r="D7" s="8" t="n">
        <v>-4.12</v>
      </c>
      <c r="F7" s="8" t="n">
        <v>0.78</v>
      </c>
      <c r="H7" s="9" t="n">
        <v>-55</v>
      </c>
      <c r="I7" s="8" t="n">
        <v>-0.34</v>
      </c>
    </row>
    <row r="8">
      <c r="A8" s="4" t="inlineStr">
        <is>
          <t>Diluted net loss per common share (in dollars per share) | $ / shares</t>
        </is>
      </c>
      <c r="B8" s="4" t="inlineStr">
        <is>
          <t>[1]</t>
        </is>
      </c>
      <c r="D8" s="8" t="n">
        <v>-4.12</v>
      </c>
      <c r="F8" s="8" t="n">
        <v>0.78</v>
      </c>
      <c r="H8" s="9" t="n">
        <v>-55</v>
      </c>
      <c r="I8" s="8" t="n">
        <v>-0.34</v>
      </c>
    </row>
    <row r="9">
      <c r="A9" s="4" t="inlineStr">
        <is>
          <t>Reverse stock split ratio</t>
        </is>
      </c>
      <c r="C9" s="7" t="n">
        <v>0.2</v>
      </c>
      <c r="H9" s="7" t="n">
        <v>0.2</v>
      </c>
    </row>
    <row r="10">
      <c r="A10" s="4" t="inlineStr">
        <is>
          <t>Number of securities issued for each share of common stock</t>
        </is>
      </c>
      <c r="C10" s="11" t="n">
        <v>0.0969</v>
      </c>
    </row>
    <row r="11"/>
    <row r="12">
      <c r="A12" s="4" t="inlineStr">
        <is>
          <t>[1]</t>
        </is>
      </c>
      <c r="B12" s="4" t="inlineStr">
        <is>
          <t>(1) Basic and diluted net (loss) earnings per share were retroactively adjusted for the Company’s 1-for-5 Reverse Stock Split effective July 28, 2020. See Note 1.</t>
        </is>
      </c>
    </row>
  </sheetData>
  <mergeCells count="3">
    <mergeCell ref="A1:B1"/>
    <mergeCell ref="A11:H11"/>
    <mergeCell ref="B12:H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31, 2020</t>
        </is>
      </c>
      <c r="C2" s="2" t="inlineStr">
        <is>
          <t>Jul. 31, 2019</t>
        </is>
      </c>
    </row>
    <row r="3">
      <c r="A3" s="3" t="inlineStr">
        <is>
          <t>Cash flows from operating activities:</t>
        </is>
      </c>
    </row>
    <row r="4">
      <c r="A4" s="4" t="inlineStr">
        <is>
          <t>Net loss</t>
        </is>
      </c>
      <c r="B4" s="6" t="n">
        <v>-263.5</v>
      </c>
      <c r="C4" s="6" t="n">
        <v>-1.5</v>
      </c>
    </row>
    <row r="5">
      <c r="A5" s="3" t="inlineStr">
        <is>
          <t>Adjustments to reconcile net loss to net cash flows (used in) provided by operating activities</t>
        </is>
      </c>
    </row>
    <row r="6">
      <c r="A6" s="4" t="inlineStr">
        <is>
          <t>Depreciation and amortization</t>
        </is>
      </c>
      <c r="B6" s="7" t="n">
        <v>29.1</v>
      </c>
      <c r="C6" s="7" t="n">
        <v>31.3</v>
      </c>
    </row>
    <row r="7">
      <c r="A7" s="4" t="inlineStr">
        <is>
          <t>Goodwill and long-lived asset impairment charge</t>
        </is>
      </c>
      <c r="B7" s="7" t="n">
        <v>208.7</v>
      </c>
      <c r="C7" s="5" t="n">
        <v>0</v>
      </c>
    </row>
    <row r="8">
      <c r="A8" s="4" t="inlineStr">
        <is>
          <t>Non-cash compensation</t>
        </is>
      </c>
      <c r="B8" s="7" t="n">
        <v>16.7</v>
      </c>
      <c r="C8" s="7" t="n">
        <v>9.1</v>
      </c>
    </row>
    <row r="9">
      <c r="A9" s="4" t="inlineStr">
        <is>
          <t>Amortization of deferred financing fees</t>
        </is>
      </c>
      <c r="B9" s="7" t="n">
        <v>0.6</v>
      </c>
      <c r="C9" s="7" t="n">
        <v>0.5</v>
      </c>
    </row>
    <row r="10">
      <c r="A10" s="4" t="inlineStr">
        <is>
          <t>Provision for inventory reserve</t>
        </is>
      </c>
      <c r="B10" s="7" t="n">
        <v>1.4</v>
      </c>
      <c r="C10" s="7" t="n">
        <v>0.7</v>
      </c>
    </row>
    <row r="11">
      <c r="A11" s="4" t="inlineStr">
        <is>
          <t>Change in allowance for doubtful accounts</t>
        </is>
      </c>
      <c r="B11" s="7" t="n">
        <v>-7.8</v>
      </c>
      <c r="C11" s="7" t="n">
        <v>1.8</v>
      </c>
    </row>
    <row r="12">
      <c r="A12" s="4" t="inlineStr">
        <is>
          <t>Loss on disposal of property, equipment and other</t>
        </is>
      </c>
      <c r="B12" s="7" t="n">
        <v>0.7</v>
      </c>
      <c r="C12" s="7" t="n">
        <v>1.4</v>
      </c>
    </row>
    <row r="13">
      <c r="A13" s="4" t="inlineStr">
        <is>
          <t>Bargain purchase gain</t>
        </is>
      </c>
      <c r="B13" s="7" t="n">
        <v>-41.1</v>
      </c>
      <c r="C13" s="5" t="n">
        <v>0</v>
      </c>
    </row>
    <row r="14">
      <c r="A14" s="3" t="inlineStr">
        <is>
          <t>Changes in operating assets and liabilities:</t>
        </is>
      </c>
    </row>
    <row r="15">
      <c r="A15" s="4" t="inlineStr">
        <is>
          <t>Accounts receivable</t>
        </is>
      </c>
      <c r="B15" s="7" t="n">
        <v>58.8</v>
      </c>
      <c r="C15" s="7" t="n">
        <v>-26.5</v>
      </c>
    </row>
    <row r="16">
      <c r="A16" s="4" t="inlineStr">
        <is>
          <t>Inventories</t>
        </is>
      </c>
      <c r="B16" s="7" t="n">
        <v>-2.2</v>
      </c>
      <c r="C16" s="7" t="n">
        <v>1.4</v>
      </c>
    </row>
    <row r="17">
      <c r="A17" s="4" t="inlineStr">
        <is>
          <t>Other current and non-current assets</t>
        </is>
      </c>
      <c r="B17" s="5" t="n">
        <v>6</v>
      </c>
      <c r="C17" s="7" t="n">
        <v>0.6</v>
      </c>
    </row>
    <row r="18">
      <c r="A18" s="4" t="inlineStr">
        <is>
          <t>Accounts payable</t>
        </is>
      </c>
      <c r="B18" s="7" t="n">
        <v>-22.2</v>
      </c>
      <c r="C18" s="7" t="n">
        <v>-0.2</v>
      </c>
    </row>
    <row r="19">
      <c r="A19" s="4" t="inlineStr">
        <is>
          <t>Other current and non-current liabilities</t>
        </is>
      </c>
      <c r="B19" s="7" t="n">
        <v>-0.7</v>
      </c>
      <c r="C19" s="7" t="n">
        <v>-6.7</v>
      </c>
    </row>
    <row r="20">
      <c r="A20" s="4" t="inlineStr">
        <is>
          <t>Net cash flows (used in) provided by operating activities</t>
        </is>
      </c>
      <c r="B20" s="7" t="n">
        <v>-15.5</v>
      </c>
      <c r="C20" s="7" t="n">
        <v>11.9</v>
      </c>
    </row>
    <row r="21">
      <c r="A21" s="3" t="inlineStr">
        <is>
          <t>Cash flows from investing activities:</t>
        </is>
      </c>
    </row>
    <row r="22">
      <c r="A22" s="4" t="inlineStr">
        <is>
          <t>Purchases of property and equipment</t>
        </is>
      </c>
      <c r="B22" s="7" t="n">
        <v>-8.5</v>
      </c>
      <c r="C22" s="7" t="n">
        <v>-56.8</v>
      </c>
    </row>
    <row r="23">
      <c r="A23" s="4" t="inlineStr">
        <is>
          <t>Proceeds from sale of property and equipment</t>
        </is>
      </c>
      <c r="B23" s="7" t="n">
        <v>0.4</v>
      </c>
      <c r="C23" s="7" t="n">
        <v>0.3</v>
      </c>
    </row>
    <row r="24">
      <c r="A24" s="4" t="inlineStr">
        <is>
          <t>Acquisitions, net of cash acquired</t>
        </is>
      </c>
      <c r="B24" s="5" t="n">
        <v>-1</v>
      </c>
      <c r="C24" s="7" t="n">
        <v>-27.6</v>
      </c>
    </row>
    <row r="25">
      <c r="A25" s="4" t="inlineStr">
        <is>
          <t>Net cash flows used in investing activities</t>
        </is>
      </c>
      <c r="B25" s="7" t="n">
        <v>-9.1</v>
      </c>
      <c r="C25" s="7" t="n">
        <v>-84.09999999999999</v>
      </c>
    </row>
    <row r="26">
      <c r="A26" s="3" t="inlineStr">
        <is>
          <t>Cash flows from financing activities:</t>
        </is>
      </c>
    </row>
    <row r="27">
      <c r="A27" s="4" t="inlineStr">
        <is>
          <t>Purchase of treasury stock</t>
        </is>
      </c>
      <c r="B27" s="7" t="n">
        <v>-0.4</v>
      </c>
      <c r="C27" s="5" t="n">
        <v>0</v>
      </c>
    </row>
    <row r="28">
      <c r="A28" s="4" t="inlineStr">
        <is>
          <t>Cash proceeds from stock issuance</t>
        </is>
      </c>
      <c r="B28" s="5" t="n">
        <v>0</v>
      </c>
      <c r="C28" s="7" t="n">
        <v>0.8</v>
      </c>
    </row>
    <row r="29">
      <c r="A29" s="4" t="inlineStr">
        <is>
          <t>Net cash flows (used in) provided by financing activities</t>
        </is>
      </c>
      <c r="B29" s="7" t="n">
        <v>-0.4</v>
      </c>
      <c r="C29" s="7" t="n">
        <v>0.8</v>
      </c>
    </row>
    <row r="30">
      <c r="A30" s="4" t="inlineStr">
        <is>
          <t>Net decrease in cash and cash equivalents</t>
        </is>
      </c>
      <c r="B30" s="5" t="n">
        <v>-25</v>
      </c>
      <c r="C30" s="7" t="n">
        <v>-71.40000000000001</v>
      </c>
    </row>
    <row r="31">
      <c r="A31" s="4" t="inlineStr">
        <is>
          <t>Cash and cash equivalents, beginning of period</t>
        </is>
      </c>
      <c r="B31" s="7" t="n">
        <v>123.5</v>
      </c>
      <c r="C31" s="7" t="n">
        <v>163.8</v>
      </c>
    </row>
    <row r="32">
      <c r="A32" s="4" t="inlineStr">
        <is>
          <t>Cash and cash equivalents, end of period</t>
        </is>
      </c>
      <c r="B32" s="7" t="n">
        <v>98.5</v>
      </c>
      <c r="C32" s="7" t="n">
        <v>92.40000000000001</v>
      </c>
    </row>
    <row r="33">
      <c r="A33" s="3" t="inlineStr">
        <is>
          <t>Cash paid during period for:</t>
        </is>
      </c>
    </row>
    <row r="34">
      <c r="A34" s="4" t="inlineStr">
        <is>
          <t>Income taxes paid, net of refunds</t>
        </is>
      </c>
      <c r="B34" s="7" t="n">
        <v>0.3</v>
      </c>
      <c r="C34" s="5" t="n">
        <v>1</v>
      </c>
    </row>
    <row r="35">
      <c r="A35" s="4" t="inlineStr">
        <is>
          <t>Interest</t>
        </is>
      </c>
      <c r="B35" s="7" t="n">
        <v>14.6</v>
      </c>
      <c r="C35" s="7" t="n">
        <v>14.7</v>
      </c>
    </row>
    <row r="36">
      <c r="A36" s="3" t="inlineStr">
        <is>
          <t>Supplemental schedule of non-cash activities:</t>
        </is>
      </c>
    </row>
    <row r="37">
      <c r="A37" s="4" t="inlineStr">
        <is>
          <t>Issuance of common stock and stock based payments for QES acquisition</t>
        </is>
      </c>
      <c r="B37" s="7" t="n">
        <v>34.7</v>
      </c>
      <c r="C37" s="5" t="n">
        <v>0</v>
      </c>
    </row>
    <row r="38">
      <c r="A38" s="4" t="inlineStr">
        <is>
          <t>Change in deposits on capital expenditures</t>
        </is>
      </c>
      <c r="B38" s="7" t="n">
        <v>-5.4</v>
      </c>
      <c r="C38" s="7" t="n">
        <v>-4.5</v>
      </c>
    </row>
    <row r="39">
      <c r="A39" s="4" t="inlineStr">
        <is>
          <t>Accrued capital expenditures</t>
        </is>
      </c>
      <c r="B39" s="6" t="n">
        <v>1.2</v>
      </c>
      <c r="C39" s="6" t="n">
        <v>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l. 31,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KLX Energy Services Holdings, Inc. (the “Company”, “KLXE” or “KLX Energy Services”) is a growth-oriented provider of diversified oilfield services to leading onshore oil and natural gas exploration and production (“E&amp;P”) companies operating in both conventional and unconventional plays in all of the active major basins throughout the United States. The Company delivers mission critical oilfield services focused on drilling, completion, production and intervention activities for the most technically demanding wells in over 60 service and support facilities located in the United States. The Company offers a complementary suite of proprietary products and specialized services that is supported by technically skilled personnel and a broad portfolio of innovative in-house manufacturing, repair and maintenance capabilities. KLXE’s primary services include directional drilling, pressure control, wireline, coiled-tubing, rig-assisted snubbing, fluid pumping, flowback, testing, fishing and well control services. KLXE’s primary rentals and products include hydraulic fracturing stacks, blow out preventers, downhole tools, dissolvable plugs and accommodation units. On July 24, 2020, the KLXE stockholders approved an amendment to the amended and restated certificate of incorporation of KLXE (the “Reverse Stock Split Amendment”) to effect a reverse stock split of KLXE common stock at a ratio within a range of 1-for-5 and 1-for-10 (the “Reverse Stock Split”), as determined by KLXE’s board of directors (the “Board”). The Board subsequently resolved to implement the Reverse Stock Split at a ratio of 1-for-5. On July 28, 2020, KLX Energy Services, Krypton Intermediate, LLC, an indirect wholly owned subsidiary of KLXE, Krypton Merger Sub, Inc., an indirect wholly owned subsidiary of KLXE (“Merger Sub”), and Quintana Energy Services Inc. (“QES”), completed the previously announced acquisition of QES, by means of a merger of Merger Sub with and into QES, with QES surviving the merger as a subsidiary of KLXE (the “Merger”). On July 28, 2020, immediately prior to the consummation of the Merger, the Reverse Stock Split Amendment became effective and thereby effectuated the 1-for-5 Reverse Stock Split of the Company’s issued and outstanding common stock. 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the “SEC”). Accordingly, they do not include all of the information and footnotes required by GAAP for complete financial statements. All adjustments which, in the opinion of the Company’s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fiscal year 2020 or for any future period. The information included in these condensed consolidated financial statements should be read in conjunction with the consolidated financial statements and accompanying notes included in the Company’s Annual Report on Form 10-K for the fiscal year ended January 31, 2020 . The preparation of financial statements in conformity with GAAP requires management to make estimates and assumptions that affect the reported amounts and related disclosur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l. 31, 2020</t>
        </is>
      </c>
    </row>
    <row r="3">
      <c r="A3" s="3" t="inlineStr">
        <is>
          <t>Accounting Standards Update and Change in Accounting Principle [Abstract]</t>
        </is>
      </c>
    </row>
    <row r="4">
      <c r="A4" s="4" t="inlineStr">
        <is>
          <t>Recent Accounting Pronouncements</t>
        </is>
      </c>
      <c r="B4" s="4" t="inlineStr">
        <is>
          <t>Recent Accounting Pronouncements In March 2020, the Financial Accounting Standards Board (“FASB”) issued Accounting Standards Update (“ASU”) 2020-04, Reference Rate Reform (“Topic 848”): Facilitation of the Effects of Reference Rate Reform on Financial Reporting. This ASU provides optional guidance for a limited period of time to ease the potential burden in accounting for (or recognizing the effects of) reference rate reform on financial reporting and, particularly, the risk of cessation of the London Interbank Offered Rate (“LIBOR”). The amendments in this ASU are elective and apply to all entities, subject to meeting certain criteria, that have contracts, hedging relationships, and transactions that reference LIBOR or another reference rate expected to be discontinued because of reference rate reform. The expedients and exceptions provided by the amendments in this ASU are effective for all entities, if elected, through December 31, 2022. While the exact impact of this standard is not known, the guidance is not expected to have a material impact on the Company’s condensed consolidated financial statements. In December 2019, FASB issued ASU 2019-12, Income Taxes (“Topic 740”): Simplifying the Accounting for Income Taxes. This ASU is intended to simplify aspects of income tax approach for intraperiod tax allocations when there is a loss from continuing operations and income or a gain from other items, and to provide a general methodology for calculating income taxes in an interim period when a year-to-date loss exceeds the anticipated loss for the year. Topic 740 also provides guidance to simplify how an entity recognizes a franchise tax (or similar tax) that is partially based on income as an income-based tax and account for any incremental amount incurred as a non-income-based tax, and evaluations of when step ups in the tax basis of goodwill should be considered part of a business combination. Companies should also reflect the effect of an enacted change in tax laws or rates in the annual effective tax rate computation in the interim period that includes the enactment date. The guidance is effective for the Company for the fiscal year beginning February 1, 2022. While the exact impact of this standard is not known, the guidance is not expected to have a material impact on the Company’s condensed consolidated financial statements. In August 2016, FASB issued ASU 2016-15, Statement of Cash Flows (“Topic 230”): Classification of Certain Cash Receipts and Cash Payments, which addresses how certain cash receipts and payments are presented and classified in the statement of cash flows. These cash flow issues include debt prepayment or extinguishment costs, settlement of zero-coupon debt,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This ASU is effective for fiscal years beginning after December 15, 2018, and interim periods within fiscal years beginning after December 15, 2019, with early adoption permitted, and should be applied retrospectively. The adoption of ASU 2016-15 did not have a material impact on the Company’s condensed consolidated financial statements as the Company’s condensed consolidated statements of cash flows are not affected by the eight issues listed above. In June 2016, FASB issued ASU 2016-13, Financial Instruments - Credit Losses (“Topic 326”): Measurement of Credit Losses on Financial Instruments. This ASU is intended to update the measurement of credit losses on financial instruments. This update improves financial reporting by requiring earlier recognition of credit losses on financing receivables and other financial assets in scope by using the Current Expected Credit Losses (“CECL”) model. This guidance is effective for interim and annual periods beginning after December 15, 2022, with early adoption permitted. The new accounting standard introduces the CECL methodology for estimating allowances for credit losses. The Company is an oilfield service company and as of July 31, 2020 had a third-party accounts receivable balance, net of allowance, of $40.5 . Topic 326 is not expected to have a material impact on the Company's condensed consolidated balance sheets or its condensed consolidated statements of operations. In February 2016, FASB issued ASU 2016-02, Leases (“Topic 842”), which supersedes ASC Topic 840, Leases. Topic 842 requires lessees to recognize a lease liability and a lease asset for all leases, including operating leases, with a term greater than 12 months on its balance sheet. The update also expands the required quantitative and qualitative disclosures surrounding leases. Topic 842 will be applied using a modified retrospective transition approach for leases existing at, or entered into after, the beginning of the earliest comparative period presented in the financial statements. In November 2019, FASB deferred the effective date for implementation of Topic 842 by one year and, in June 2020, FASB deferred the effective date by an additional year. The guidance under Topic 842 is effective for fiscal years beginning after December 15, 2021 and interim periods within fiscal years beginning after December 15, 2022. Earlier adoption is permitted. To assess the impact of this guidance, the Company has established a cross functional implementation project team and is currently in the process of accumulating and evaluating all the necessary information required to properly account for its lease portfolio under the new standard. The Company is in the process of developing its new accounting policies and determining the potential aggregate impact this guidance is likely to have on its financial statements as of its adop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l. 31, 2020</t>
        </is>
      </c>
    </row>
    <row r="3">
      <c r="A3" s="3" t="inlineStr">
        <is>
          <t>Business Combinations [Abstract]</t>
        </is>
      </c>
    </row>
    <row r="4">
      <c r="A4" s="4" t="inlineStr">
        <is>
          <t>BUSINESS COMBINATIONS</t>
        </is>
      </c>
      <c r="B4" s="4" t="inlineStr">
        <is>
          <t>NOTE 3 - Business Combinations QES Merger On July 28, 2020, the Company completed the Merger with QES, a diversified provider of oilfield services to onshore oil and natural gas E&amp;P companies operating in the United States. The Merger purchase price was approximately $44.4 with cash paid to settle QES debt, comprised of 3.4 shares of the Company’s common stock. Based on the Company’s preliminary purchase price allocation, the purchase price was less than the fair value of the identifiable assets acquired, which resulted in a $41.1 bargain purchase gain being recorded on the condensed consolidated statements of operations for the three and six months ended July 31, 2020. In connection with the closing of the Merger, $9.7 in outstanding borrowings and associated fees and expenses of QES's five-year asset-based revolving credit agreement (the “QES ABL Facility”) were paid off. In addition, the Company assumed certain QES compensation agreements, including restricted stock units ("RSU"), with an estimated fair value of $2.0 . Based on the service period related to the period prior to the acquisition date, $0.4 was allocated to the purchase price, and $1.6 relating to post-acquisition services will be recorded as operating expenses over the remaining requisite service periods. RSUs were valued based on the July 28, 2020 grant date. The Merger was accounted for as a purchase under FASB ASC 805, Business Combinations (“ASC 805”). The results of operations for the acquisition are included in the accompanying condensed consolidated statements of operations from the respective date of acquisition. The fair values assigned to certain assets acquired and liabilities assumed in relation to the Company's acquisition have been prepared on a preliminary basis with information currently available and are subject to change. The Company expects to finalize its analysis during fiscal 2020. The following table summarizes the fair values of assets acquired and liabilities assumed in the Merger in accordance with ASC 805: QES Cash $ 8.7 Accounts receivable-trade 12.2 Inventories 14.0 Other current and non-current assets 6.4 Property and equipment 84.0 Accounts payable (27.2) Other current and non-current liabilities (12.6) Bargain purchase (41.1) Total purchase price (1) $ 44.4 (1) The total consideration transferred of $44.4 includes a cash transfer of $9.7 to pay off a QES ABL Facility. The amount of QES revenues and operating loss included in the Company's results was approximately $0.7 and $2.2 for both the three and six months ended July 31, 2020 , respectively. Unaudited Supplemental Pro Forma Information The unaudited supplemental pro forma financial information has been provided for illustrative purposes only and does not purport to be indicative of the actual results that would have been achieved by combining the companies for the periods presented, or of the results that may be achieved by the combined companies in the future. Further, results may vary significantly from the results reflected in the following unaudited supplemental pro forma financial information because of future events and transactions, as well as other factors. The unaudited supplemental pro forma financial information does not include adjustments to reflect the impact of other cost savings or synergies that may result from the Merger. On a pro forma basis to give effect to the Merger, as if it occurred on February 1, 2019, revenues, net loss and loss per diluted share for the three and six months ended July 31, 2020 and 2019 would have been as follows: Unaudited Pro Forma Three Months Ended Six Months Ended July 31, 2020 July 31, 2019 July 31, 2020 July 31, 2019 Revenues $ 54.5 $ 292.5 $ 212.7 $ 572.9 Net loss 54.8 4.4 317.8 18.9 Loss per diluted share 6.52 0.56 38.76 2.42 2019 Acquisitions On March 15, 2019, the Company acquired Tecton Energy Services (“Tecton”), a provider of flowback and production testing services, operating primarily in the Rocky Mountains. On March 19, 2019, the Company acquired Red Bone Services LLC (“Red Bone”), a provider of fishing and thru-tubing services in the Mid-Continent. The aggregate acquisition price of the acquisitions was approximately $74.6 , comprised of approximately $47.0 in shares of the Company’s common stock issuable over time at a fixed price and approximately $27.6 in cash to the sellers and for the retirement of debt. Based on the Company’s final purchase price allocation, the excess of the purchase price over the fair value of the identifiable assets acquired approximated $51.2 , of which $19.4 was allocated to identifiable intangible assets consisting of customer contracts and relationships and covenants not to compete, and $31.8 was allocated to goodwill. The useful life assigned to the customer contracts and relationships is 10 years , and the covenants not to compete are being amortized over their contractual periods of 1.5 - 3 years for Tecton and Red Bone. The Tecton and Red Bone acquisitions were accounted for as purchases under ASC 805. The results of operations for the acquisitions are included in the accompanying condensed consolidated statements of operations from the respective dates of acquisition. The following table summarizes the fair values of assets acquired and liabilities assumed in the Tecton and Red Bone acquisitions in accordance with ASC 805: Tecton Red Bone Accounts receivable-trade $ 2.1 $ 7.2 Inventories — 2.7 Other current and non-current assets 0.2 — Property and equipment 2.8 23.6 Goodwill 15.0 16.8 Identified intangibles 6.2 13.2 Accounts payable and accrued liabilities (2.1) (4.2) Other current and non-current liabilities (1.6) (7.3) Total consideration paid $ 22.6 $ 52.0 The majority of goodwill and intangible assets for Tecton and Red Bone are not expected to be deductible for tax purposes. The Company has substantially integrated Red Bone and, as a result, it is not practicable to report stand-alone revenues and operating earnings of the acquired business since the acquisition date. The amount of Tecton revenues included in the Company’s results was approximately $6.0 and $9.1 for the three and six months ended July 31, 2019 , respectively. It is not practicable to report stand-alone operating earnings of Tecton since the acquisition date. On a pro forma basis to give effect to the Tecton and Red Bone acquisitions, as if they occurred on February 1, 2019, revenues, net earnings (loss) and earnings (loss) per diluted share for the three and six months ended July 31, 2019 would have been as follows: Unaudited Pro Forma Three Months Ended Six Months Ended July 31, 2019 July 31, 2019 Revenues $ 164.9 $ 318.4 Net earnings (loss) 3.5 (1.0) Earnings (loss) per diluted share 0.16 (0.0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8:06:26Z</dcterms:created>
  <dcterms:modified xmlns:dcterms="http://purl.org/dc/terms/" xmlns:xsi="http://www.w3.org/2001/XMLSchema-instance" xsi:type="dcterms:W3CDTF">2020-09-04T18:06:26Z</dcterms:modified>
</cp:coreProperties>
</file>